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OPERATIONS AND SUM" sheetId="7" state="visible" r:id="rId7"/>
    <sheet xmlns:r="http://schemas.openxmlformats.org/officeDocument/2006/relationships" name="2. CONCENTRATION OF CREDIT RISK" sheetId="8" state="visible" r:id="rId8"/>
    <sheet xmlns:r="http://schemas.openxmlformats.org/officeDocument/2006/relationships" name="3. PROPERTY AND EQUIPMENT" sheetId="9" state="visible" r:id="rId9"/>
    <sheet xmlns:r="http://schemas.openxmlformats.org/officeDocument/2006/relationships" name="4. BUILDER DEPOSITS" sheetId="10" state="visible" r:id="rId10"/>
    <sheet xmlns:r="http://schemas.openxmlformats.org/officeDocument/2006/relationships" name="5. NOTES PAYABLE" sheetId="11" state="visible" r:id="rId11"/>
    <sheet xmlns:r="http://schemas.openxmlformats.org/officeDocument/2006/relationships" name="6. RELATED PARTY TRANSACTIONS" sheetId="12" state="visible" r:id="rId12"/>
    <sheet xmlns:r="http://schemas.openxmlformats.org/officeDocument/2006/relationships" name="7. SHAREHOLDERS' EQUITY" sheetId="13" state="visible" r:id="rId13"/>
    <sheet xmlns:r="http://schemas.openxmlformats.org/officeDocument/2006/relationships" name="8. COMMITMENTS AND CONTINGENCIE" sheetId="14" state="visible" r:id="rId14"/>
    <sheet xmlns:r="http://schemas.openxmlformats.org/officeDocument/2006/relationships" name="9. INCOME TAXES" sheetId="15" state="visible" r:id="rId15"/>
    <sheet xmlns:r="http://schemas.openxmlformats.org/officeDocument/2006/relationships" name="10. SUBSEQUENT EVENTS" sheetId="16" state="visible" r:id="rId16"/>
    <sheet xmlns:r="http://schemas.openxmlformats.org/officeDocument/2006/relationships" name="1. NATURE OF OPERATIONS AND S_2" sheetId="17" state="visible" r:id="rId17"/>
    <sheet xmlns:r="http://schemas.openxmlformats.org/officeDocument/2006/relationships" name="1. NATURE OF OPERATIONS AND S_3" sheetId="18" state="visible" r:id="rId18"/>
    <sheet xmlns:r="http://schemas.openxmlformats.org/officeDocument/2006/relationships" name="3. PROPERTY AND EQUIPMENT (Tabl" sheetId="19" state="visible" r:id="rId19"/>
    <sheet xmlns:r="http://schemas.openxmlformats.org/officeDocument/2006/relationships" name="8. COMMITMENTS AND CONTINGENC_2" sheetId="20" state="visible" r:id="rId20"/>
    <sheet xmlns:r="http://schemas.openxmlformats.org/officeDocument/2006/relationships" name="9. INCOME TAXES (Tables)" sheetId="21" state="visible" r:id="rId21"/>
    <sheet xmlns:r="http://schemas.openxmlformats.org/officeDocument/2006/relationships" name="1. NATURE OF OPERATIONS AND S_4" sheetId="22" state="visible" r:id="rId22"/>
    <sheet xmlns:r="http://schemas.openxmlformats.org/officeDocument/2006/relationships" name="1. NATURE OF OPERATIONS AND S_5" sheetId="23" state="visible" r:id="rId23"/>
    <sheet xmlns:r="http://schemas.openxmlformats.org/officeDocument/2006/relationships" name="2. CONCENTRATION OF CREDIT RI_2" sheetId="24" state="visible" r:id="rId24"/>
    <sheet xmlns:r="http://schemas.openxmlformats.org/officeDocument/2006/relationships" name="3. PROPERTY AND EQUIPMENT (Deta" sheetId="25" state="visible" r:id="rId25"/>
    <sheet xmlns:r="http://schemas.openxmlformats.org/officeDocument/2006/relationships" name="3. PROPERTY AND EQUIPMENT (De_2" sheetId="26" state="visible" r:id="rId26"/>
    <sheet xmlns:r="http://schemas.openxmlformats.org/officeDocument/2006/relationships" name="4. BUILDER DEPOSITS (Details Na" sheetId="27" state="visible" r:id="rId27"/>
    <sheet xmlns:r="http://schemas.openxmlformats.org/officeDocument/2006/relationships" name="5. NOTES PAYABLE (Details Narra" sheetId="28" state="visible" r:id="rId28"/>
    <sheet xmlns:r="http://schemas.openxmlformats.org/officeDocument/2006/relationships" name="6. RELATED PARTY TRANSACTIONS (" sheetId="29" state="visible" r:id="rId29"/>
    <sheet xmlns:r="http://schemas.openxmlformats.org/officeDocument/2006/relationships" name="7. SHAREHOLDERS' EQUITY (Detail" sheetId="30" state="visible" r:id="rId30"/>
    <sheet xmlns:r="http://schemas.openxmlformats.org/officeDocument/2006/relationships" name="8. COMMITMENTS AND CONTINGENC_3" sheetId="31" state="visible" r:id="rId31"/>
    <sheet xmlns:r="http://schemas.openxmlformats.org/officeDocument/2006/relationships" name="8. COMMITMENTS AND CONTINGENC_4" sheetId="32" state="visible" r:id="rId32"/>
    <sheet xmlns:r="http://schemas.openxmlformats.org/officeDocument/2006/relationships" name="8. COMMITMENTS AND CONTINGENC_5" sheetId="33" state="visible" r:id="rId33"/>
    <sheet xmlns:r="http://schemas.openxmlformats.org/officeDocument/2006/relationships" name="9. INCOME TAXES (Details)" sheetId="34" state="visible" r:id="rId34"/>
    <sheet xmlns:r="http://schemas.openxmlformats.org/officeDocument/2006/relationships" name="9. INCOME TAXES (Details 1)" sheetId="35" state="visible" r:id="rId35"/>
    <sheet xmlns:r="http://schemas.openxmlformats.org/officeDocument/2006/relationships" name="9. INCOME TAXES (Details 2)" sheetId="36" state="visible" r:id="rId36"/>
    <sheet xmlns:r="http://schemas.openxmlformats.org/officeDocument/2006/relationships" name="9. INCOME TAXES (Details Narrat"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USD ($)</t>
        </is>
      </c>
      <c r="B1" s="2" t="inlineStr">
        <is>
          <t>12 Months Ended</t>
        </is>
      </c>
    </row>
    <row r="2">
      <c r="B2" s="2" t="inlineStr">
        <is>
          <t>Dec. 31, 2020</t>
        </is>
      </c>
      <c r="C2" s="2" t="inlineStr">
        <is>
          <t>Mar. 21, 2021</t>
        </is>
      </c>
    </row>
    <row r="3">
      <c r="A3" s="3" t="inlineStr">
        <is>
          <t>Cover [Abstract]</t>
        </is>
      </c>
    </row>
    <row r="4">
      <c r="A4" s="4" t="inlineStr">
        <is>
          <t>Entity Registrant Name</t>
        </is>
      </c>
      <c r="B4" s="4" t="inlineStr">
        <is>
          <t>LiquidValue Development Inc.</t>
        </is>
      </c>
    </row>
    <row r="5">
      <c r="A5" s="4" t="inlineStr">
        <is>
          <t>Entity Central Index Key</t>
        </is>
      </c>
      <c r="B5" s="4" t="inlineStr">
        <is>
          <t>000150365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NV</t>
        </is>
      </c>
    </row>
    <row r="19">
      <c r="A19" s="4" t="inlineStr">
        <is>
          <t>Entity File Number</t>
        </is>
      </c>
      <c r="B19" s="4" t="inlineStr">
        <is>
          <t>000-55038</t>
        </is>
      </c>
    </row>
    <row r="20">
      <c r="A20" s="4" t="inlineStr">
        <is>
          <t>Entity Public Float</t>
        </is>
      </c>
      <c r="B20" s="5" t="n">
        <v>0</v>
      </c>
    </row>
    <row r="21">
      <c r="A21" s="4" t="inlineStr">
        <is>
          <t>Entity Common Stock, Shares Outstanding</t>
        </is>
      </c>
      <c r="C21" s="6" t="n">
        <v>704043324</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4. BUILDER DEPOSITS</t>
        </is>
      </c>
      <c r="B1" s="2" t="inlineStr">
        <is>
          <t>12 Months Ended</t>
        </is>
      </c>
    </row>
    <row r="2">
      <c r="B2" s="2" t="inlineStr">
        <is>
          <t>Dec. 31, 2020</t>
        </is>
      </c>
    </row>
    <row r="3">
      <c r="A3" s="3" t="inlineStr">
        <is>
          <t>Deficit Accumulated During Development Stage</t>
        </is>
      </c>
    </row>
    <row r="4">
      <c r="A4" s="4" t="inlineStr">
        <is>
          <t>BUILDER DEPOSITS</t>
        </is>
      </c>
      <c r="B4" s="4" t="inlineStr">
        <is>
          <t xml:space="preserve">In November 2015, SeD Maryland Development,
LLC (“Maryland”) entered into lot purchase agreements with NVR, Inc. (“NVR”) relating to the sale of single-family
home and townhome lots to NVR in the Ballenger Run Project. The purchase agreements were amended two times thereafter. Based on
the agreements, NVR is entitled to purchase 479 lots for a price of approximately $64 million, which escalates 3% annually after
June 1, 2018. As part of the agreements, NVR provided was
required to give a deposit in the amount of $5,600,000. Upon the sale of lots to NVR, 9.9% of the purchase price is taken from
the deposit. A violation of the agreements by NVR would cause NVR to forfeit the deposit. On January 3, 2019 and April 28, 2020,
NVR gave SeD Maryland two more deposits in the amounts of $100,000 and $220,000, respectively, based on the 3rd Amendment to the
Lot Purchase Agreement. On December 31, 2020 and 2019, there was $1,262,336 and $2,445,269 outstanding,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5. NOTES PAYABLE</t>
        </is>
      </c>
      <c r="B1" s="2" t="inlineStr">
        <is>
          <t>12 Months Ended</t>
        </is>
      </c>
    </row>
    <row r="2">
      <c r="B2" s="2" t="inlineStr">
        <is>
          <t>Dec. 31, 2020</t>
        </is>
      </c>
    </row>
    <row r="3">
      <c r="A3" s="3" t="inlineStr">
        <is>
          <t>Notes Payable [Abstract]</t>
        </is>
      </c>
    </row>
    <row r="4">
      <c r="A4" s="4" t="inlineStr">
        <is>
          <t>NOTES PAYABLE</t>
        </is>
      </c>
      <c r="B4" s="4" t="inlineStr">
        <is>
          <t xml:space="preserve">Union Bank Loan On November 23, 2015, SeD Maryland entered into
a Revolving Credit Note with the Union Bank in the original principal amount of $8,000,000. During the term of the loan, cumulative
loan advances may not exceed $26,000,000. The line of credit bears interest at LIBOR plus 3.75% with a floor rate of 4.5%. The
interest rate at December 31, 2018 was 6.125%. Beginning December 1, 2015, interest only payments were due on the outstanding
principal balance. The entire unpaid principal and interest sum was due and payable on November 22, 2018, with the option of one
twelve-month extension period. The loan is secured by a deed of trust on the property, $2,600,000 of collateral cash, and a Limited
Guaranty Agreement with SeD Ballenger. The Company also had an $800,000 letter of credit from the Union Bank. The letter of credit
was due on November 22, 2018 and bore interest at 15%. In September 2017, SeD Maryland Development LLC and the Union Bank modified
the Revolving Credit Note, which increased the original principal amount from $8,000,000 to $11,000,000 and extended the maturity
date of the loan and letter of credit to December 31, 2019. Accordingly, this change in terms of the Union Bank Loan was accounted
for as a modification in accordance with ASC 470 – Debt As of December 31, 2020 and 2019, the principal
balances were $0. On April 17, 2019, the Union Bank Loan was paid off and SeD Maryland Development LLC and Union Bank terminated
the Revolving Credit Note. After termination, the collateral cash was released and all L/Cs were transferred to the M&amp;T Bank
L/C Facility. M&amp;T Bank Loan On April 17, 2019, SeD Maryland Development
LLC entered into a Development Loan Agreement with Manufacturers and Traders Trust Company (“M&amp;T Bank”) in the
principal amount not to exceed at any one time outstanding the sum of $8,000,000, with a cumulative loan advance amount of $18,500,000.
The line of credit bears interest rate on LIBOR plus 375 basis points. SeD Maryland Development LLC was also provided with a Letter
of Credit (“L/C”) Facility in an aggregate amount of up to $900,000. The L/C commission will be 1.5% per annum on the
face amount of the L/C. Other standard lender fees will apply in the event L/C is drawn down. The loan is a revolving line of credit.
The L/C Facility is not a revolving loan, and amounts advanced and repaid may not be re-borrowed. Repayment of the Loan Agreement
is secured by $2,600,000 collateral fund and a Deed of Trust issued to the Lender on the property owned by SeD Maryland. As of
December 31, 2020 and 2019, the outstanding balance of the revolving loan was $0. On June 18, 2020, Alset EHome Inc. entered into
a Loan Agreement with M&amp;T Bank. Pursuant to the Loan Agreement, M&amp;T Bank provided a non-revolving loan to Alset EHome Inc.
in an aggregate amount of up to $2,990,000. The line of credit bears interest rate on LIBOR plus 375 basis points. Repayment
of this loan is secured by a Deed of Trust issued to M&amp;T Bank on the property owned by certain subsidiaries of Alset EHome
Inc. The maturity date of this Loan is July 1, 2022. The Company together with one of its subsidiaries, SeD Maryland Development
LLC, are both the guarantors of this Loan. In 2020 Alset EHome borrowed $664,810 from M&amp;T
Bank, incurring at the same time origination fees of $61,679 which are amortized over the term of the loan. During 2020, interest
$14,458 incurred on this loan. As of December 31, 2020, the remaining unamortized debt discount was $42,907. Paycheck Protection Program Loan On April 6, 2020, the Company entered into a
term note with M&amp;T Bank with a principal amount of $68,502 pursuant to the Paycheck Protection Program (“PPP Term Note”)
under the Coronavirus Aid, Relief, and Economic Security Act. The PPP Loan is evidenced by a promissory note. The PPP Term Note
bears interest at a fixed annual rate of 1.00%, with the first ten months of principal and interest deferred. On November
26, 2020, $64,502 of this loan was forgiven by the United States Small Business Administration and $64,502 was recorded as other
income. The remaining balance of $4,000 was paid back in December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Loan from SeD Home Limited Alset EHome receives advances from SeD Home
Limited (an affiliate of Alset International), to fund development and operation costs. The advances bear interest at 10% and are
payable on demand. As of December 31, 2020 and 2019, Alset EHome had outstanding principal due of $0 and $0, respectively and accrued
interest of $228,557 and $228,557, respectively. Loan to/from SeD Intelligent Home Inc. (f.k.a.
SeD Home International) The Company receives advances from or loans
to SeD Intelligent Home, the owner of 99.99% of the Company. The advances or the loans bore interest of 18% until August 30, 2017
when the interest rate was adjusted to 5% and have no set repayment terms. On December 31, 2019, there was $0 of advance principal
and $96,425 of accrued advance interest outstanding. On December 31, 2020, SeD Intelligent Home owed the Company $98,680 in loan
principal and $19,261 in accrued loan interest. During the years ended December 31, 2020 and 2019, the Company earned interest
income of $19,261 and $0, respectively. Management Fees MacKenzie Equity Partners, owned by a Charles
MacKenzie, a Director of the Company, has a consulting agreement with the Company since 2015. Per the terms of the agreement, as
amended on January 1, 2018, the Company pays a monthly fee of $15,000 with an additional $5,000 per month due upon the close of
the sale to Houston LD, LLC. From January 2019, the Company pays a monthly fee of $20,000 for the consulting services. The Company
incurred expenses of $240,000 in the years 2020 and 2019, which were capitalized as part of Real Estate on the balance sheet as
the services relate to property and project management. On December 31, 2020 and 2019, the Company owed this related party $0. On December 29, 2020, the Company entered into
a Management Services Agreement (the “Management Services Agreement”) with Alset International, pursuant to which the
Company will pay Alset International a one-time payment of $360,000 for the services of certain Alset International staff members
the Company received in 2020, and will pay Alset International $30,000 per month for services to be provided in 2021. This Management
Services Agreement has a term that ends December 31, 2021, and can be cancelled by either party on thirty days’ notice. Alset
International will provide the Company with services related to the development of the Black Oak and Ballenger Run real estate
projects near Houston, Texas and in Frederick, Maryland, respectively, and the potential development of future real estate projects.
During year ended December 31, 2020 the Company incurred expense of $360,000 and owned this related party $360,000 as of December
31, 2020. Advance to Alset EHome International Inc. The Company pays some operating expenses
for Alset EHome International Inc., a related party under the common control of Chan Heng Fai, the CEO of the Company. The advances are interest free with
no set repayment terms. On December 31, 2020 and December 31, 2019, the balance of these advances was $0 and $211,271,
respectively. Consulting Services A law firm, owned by Conn Flanigan, a Director
of the Company, performs consulting services for the Company. The Company incurred expenses of $12,645 and $38,584 for the years
ended December 31, 2020 and 2019, respectively. On December 31, 2020 and December 31, 2019, the Company owed this related party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7. SHAREHOLDERS' EQUITY</t>
        </is>
      </c>
      <c r="B1" s="2" t="inlineStr">
        <is>
          <t>12 Months Ended</t>
        </is>
      </c>
    </row>
    <row r="2">
      <c r="B2" s="2" t="inlineStr">
        <is>
          <t>Dec. 31, 2020</t>
        </is>
      </c>
    </row>
    <row r="3">
      <c r="A3" s="3" t="inlineStr">
        <is>
          <t>Stockholders' Equity Attributable to Parent [Abstract]</t>
        </is>
      </c>
    </row>
    <row r="4">
      <c r="A4" s="4" t="inlineStr">
        <is>
          <t>SHAREHOLDERS' EQUITY</t>
        </is>
      </c>
      <c r="B4" s="4" t="inlineStr">
        <is>
          <t xml:space="preserve">Cash Dividend Distributions From January to December, 2020, SeD Maryland
Development LLC Board approved three payment distribution plans to members and paid total of $411,250 in distributions to the minority
shareholder. From January to December, 2019, SeD Maryland
Development LLC Board approved five payment distribution plans to members and paid total of $1,069,250 in distributions to the
minority sharehold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Leases The Company leases office space in Texas and
Maryland. Lease of our Texas office expires in 2021, while lease of our Maryland expires on December 31, 2020. We signed new office
lease in Maryland starting from January 1, 2021. The monthly rental payments ranged between $2,265 and $8,143, respectively. Rent
expense was $113,651 and $113,884 for the year ended December 31, 2020 and 2019, respectively. The below table summarizes future
payments due under these leases as of December 31, 2020. The balance of the operating lease right-of-use
asset and operating lease liability as of December 31, 2020 was $0. Supplemental Cash Flow and Other Information Related to Operating
Leases are as follows:
Year Ended December 31, 2020
Weighted Average Remaining Operating Lease Term (in years) 0.33 The below table summarizes future payments due
under these leases as of December 31, 2020. For the Years Ended December 31:
2021 9,994
Total $ 9,994 Lot Sale Agreements On November 23, 2015, SeD Maryland Development
LLC completed the $15,700,000 acquisition of Ballenger Run, a 197-acre land sub-division development located in Frederick County,
Maryland. Previously, on May 28, 2014, the RBG Family, LLC entered into a $15,000,000 assignable real estate sales contract with
NVR, by which RBG Family, LLC would facilitate the sale of the 197 acres of Ballenger Run to NVR. On December 10, 2015, NVR assigned
this contract to SeD Maryland Development, LLC through execution of an assignment and assumption agreement and entered into a series
of lot purchase agreements by which NVR would purchase 443 subdivided residential lots from SeD Maryland Development, LLC. During
years ended December 31, 2020 and 2019, NVR has purchased 121 and 123 lots, respectively. On February 19, 2018, SeD Maryland entered into
a contract to sell the Continuing Care Retirement Community Assisted Independent Living parcel to Orchard Development Corporation.
It was agreed that the purchase price for the 5.9 acre lot would be $2,900,000 with a $50,000 deposit. It was also agreed that
Orchard Development Corporation would have the right to terminate the transaction during the feasibility study period, which would
last through May 30, 2018, and receive a refund of its deposit. On April 13, 2018, Orchard Development Corporation indicated that
it would not be proceeding with the purchase of the CCRC parcel. On December 31, 2018, SeD Maryland entered into the Third Amendment
to the Lot Purchase Agreement for Ballenger Run with NVR. Pursuant to the Third Amendment, SeD Maryland will convert the 5.9 acre
CCRC parcel to 36 lots (these will be 28 feet wide villa lots) and sell such lots to NVR. In July, 2019 SeD Maryland received required
zoning approval to change the number of villa lots from 85 to 121. On July 3, 2018, 150 CCM Black Oak entered into
a Purchase and Sale Agreement with Houston LD, LLC for the sale of 124 lots located at its Black Oak project. Pursuant to the Purchase
and Sale Agreement, it was agreed that 124 lots would be sold for a range of prices based on the lot type. In addition, Houston
LD, LLC agreed to contribute a “community enhancement fee” for each lot, collectively totaling $310,000, which is currently
held in escrow. 150 CCM Black Oak will apply these funds exclusively towards an amenity package on the property. The closing of
the transactions contemplated by the Purchase and Sale Agreement was subject to Houston LD, LLC completing due diligence to its
satisfaction. On October 12, 2018, 150 CCM Black Oak Ltd entered into an Amended and Restated Purchase and Sale Agreement (the
“Amended and Restated Purchase and Sale Agreement”) for these 124 lots. Pursuant to the Amended and Restated Purchase
and Sale Agreement, the purchase price remained $6,175,000, 150 CCM Black Oak Ltd was required to meet certain closing conditions
and the timing for the closing was extended. On January 18, 2019, the sale of 124 lots in
Magnolia, Texas was comple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The components of income tax expense and the
effective tax rates for the years ended December 31, 2020 and 2019 are as follows:
Year Ended December 31,
2020 2019
Current:
Federal $ - $ 251,266
State 11,633 180,122
Total Current 11,633 431,388
Deferred:
Federal (1,316,680 ) (1,443,564 )
State (563,779 ) (618,108 )
Total Deferred (1,880,459 ) (2,061,672 )
Valuation Allowance 1,880,459 2,061,672
Total Income Tax Expense $ 11,633 $ 431,388
Pre-tax Income (Loss) $ 229,812 $ (4,242,731 )
Effective Income Tax Rate 5 % -10 % A reconciliation of our income tax expense at
federal statutory income tax rate of 21% to our income tax expense at the effective tax rate is as follows:
Year Ended December 31,
2020 2019
Tax at the Statutory Federal Rate $ 126,884 $ (868,486 )
State Income Taxes (Net of Federal Benefit) 65,962 (328,309 )
Changes in Valuation Allowance, Net (181,213 ) 1,628,183
Total Income Tax Expense $ 11,633 $ 431,388 Deferred tax assets consist of the following at December 31, 2020
and 2019:
Year Ended December 31,
2020 2019
Interest Income $ (5,083,992 ) $ (4,574,401 )
Interest Expense 4,664,342 4,327,741
Depreciation and Amortization (6,362 ) (5,802 )
Management Fee - 531,968
Impairment 2,253,228 1,924,305
Accrued Expense 8,895 105,175
Partnership Gain (Loss) 13,175 (263,152 )
Others 31,173 15,838
1,880,459 2,061,672
Valuation Allowance (1,880,459 ) (2,061,672 )
Net Deferred Tax Asset $ - $ - As of December 31, 2020 and 2019, the Company
has Federal and Maryland State net operating loss carry-forwards of approximately $97,000 and $0, respectively. The full utilization
of the deferred tax assets in the future is dependent upon the Company’s ability to generate taxable income. Accordingly,
a valuation allowance of an equal amount has been established. During the year ended December 31, 2020, the valuation allowance
decreased by $181,213. As of December 31, 2020, total current tax liability is $11,633,
including federal income tax liability of $0 and Maryland state income tax liability of $11,633. As of December 31, 2019, total
current tax liability is $420,327, including federal income tax liability of $251,266 and Maryland state income tax liability of
$169,061. The deferred tax asset cannot be used to offset the current tax liability. The federal income tax returns of the Company
are subject to examination by the IRS, generally for three years after they are fil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Distribution to Minority Shareholders On January 11, 2021, the Board of Managers
of SeD Maryland Development LLC (the 83.55% owned subsidiary of the Company which owns the Company’s Ballenger Project)
authorized the payment of distributions to its members in the amount of $500,000. Accordingly, the minority member of SeD
Maryland Development LLC received a distribution in the amount of $82,250, with the remainder being distributed to a subsidiary
of the Company, which is eliminated upon consolid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 AND 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 xml:space="preserve">LiquidValue Development Inc. (the “Company”),
formerly known as SeD Intelligent Home Inc. and Homeownusa, was incorporated in the State of Nevada on December 10, 2009. On December
29, 2017, the Company, acquired Alset EHome Inc. (“Alset EHome”) by reverse merger. Alset EHome, a Delaware corporation,
was formed on February 24, 2015 and named SeD Home USA, Inc. before changing its name to SeD Home, Inc. in May of 2015. On February
6, 2020, this name was changed to SeD Home &amp; REITs Inc., on July 7, 2020 the name was changed to Alset iHome Inc. and on December
9, 2020 it was changed to Alset EHome Inc. Alset EHome is principally engaged in developing, selling, managing, and leasing residential
properties in the United States in current stage and may expand from residential properties to other property types, including
but not limited to commercial and retail properties. The Company is 99.99% owned by SeD Intelligent Home Inc., formerly known as
SeD Home International, Inc., which is wholly – owned by Alset International Limited (formerly known as Singapore eDevelopment
Limited “Alset International”), a multinational public company, listed on the Singapore Exchange Securities Trading
Limited (“SGXST”). </t>
        </is>
      </c>
    </row>
    <row r="5">
      <c r="A5" s="4" t="inlineStr">
        <is>
          <t>Principles of Consolidation</t>
        </is>
      </c>
      <c r="B5" s="4" t="inlineStr">
        <is>
          <t xml:space="preserve">The consolidated financial statements include
all accounts of the entities as of the reporting period ending dates and for the reporting periods as follows:
Name of consolidated subsidiary State or other jurisdiction of incorporation or organization Date of incorporation or formation
Attributable interest as of December 31, 2020
Attributable interest as of December 31, 2019
Alset EHome Inc. Delaware February 24, 2015 100% 100%
SeD USA, LLC Delaware August 20, 2014 100% 100%
150 Black Oak GP, Inc. Texas January 23, 2014 100% 100%
SeD Development USA, Inc. Delaware March 13, 2014 100% 100%
150 CCM Black Oak Ltd. Texas January 23, 2014 100% 100%
SeD Ballenger, LLC Delaware July 7, 2015 100% 100%
SeD Maryland Development, LLC Delaware October 16, 2014 83.55% 83.55%
SeD Development Management, LLC Delaware June 18, 2015 85% 85%
SeD Builder, LLC Delaware October 21, 2015 100% 100%
SeD Texas Home, LLC Delaware June 16, 2015 100% 100%
SedHome Rental Inc. Texas December 19, 2018 100% 100%
SeD REIT Inc. Maryland August 20, 2019 100% 100%
Alset Solar Inc. Texas September 21, 2020 80% n/a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December 31, 2020 and 2019, the aggregate
noncontrolling interest was $1,914,791 and $2,275,061, respectively, which are separately disclosed on the Consolidated Balance
Sheet. On December 29, 2017, the Company, SeD Acquisition
Corp., a Delaware corporation and wholly owned subsidiary of the Company (the “Merger Sub”), Alset EHome Inc., a Delaware
corporation, and SeD Intelligent Home Inc., a Delaware corporation entered into an Acquisition Agreement and Plan of Merger (the
“Agreement”) pursuant to which the Merger Sub was merged with and into Alset EHome, with Alset EHome surviving as a
wholly owned subsidiary of the Company. The closing of this transaction (the “Closing”) also took place on December
29, 2017 (the “Closing Date”). Prior to the Closing, SeD Intelligent Home Inc. was the owner of 100% of the issued
and outstanding common stock of Alset EHome and was also the owner of 99.96% of the Company’s issued and outstanding common
stock. The Company acquired all of the outstanding common stock of Alset EHome from SeD Intelligent Home Inc. in exchange for issuing
to SeD Intelligent Home Inc. 630,000,000 shares of the Company’s common stock. Accordingly, SeD Intelligent Home Inc. remains
the Company’s largest shareholder, and the Company is now the sole shareholder of Alset EHome. The Agreement and the transactions
contemplated thereby were approved by the Board of Directors of each of the Company, the Merger Sub, SeD Intelligent Home Inc.,
and Alset EHome. The Agreement is considered a business combination
of companies under common control and therefore, the consolidated financial statements include the financial statements of both
companies. </t>
        </is>
      </c>
    </row>
    <row r="6">
      <c r="A6" s="4" t="inlineStr">
        <is>
          <t>Basis of Presentation</t>
        </is>
      </c>
      <c r="B6" s="4" t="inlineStr">
        <is>
          <t xml:space="preserve">The Company’s consolidated financial statements
have been prepared in accordance with accounting principles generally accepted in the United States of America (“US GAAP”). </t>
        </is>
      </c>
    </row>
    <row r="7">
      <c r="A7" s="4" t="inlineStr">
        <is>
          <t>Use of Estimates</t>
        </is>
      </c>
      <c r="B7" s="4" t="inlineStr">
        <is>
          <t xml:space="preserve">The preparation of consolidated financial statements
in conformity with accounting principles generally accepted in the United States of America requires management to make estimates
and assumptions that affect the reported amounts in the consolidated financial statements. Actual results could differ from those
estimates. </t>
        </is>
      </c>
    </row>
    <row r="8">
      <c r="A8" s="4" t="inlineStr">
        <is>
          <t>Earnings (Loss) per Share</t>
        </is>
      </c>
      <c r="B8" s="4" t="inlineStr">
        <is>
          <t xml:space="preserve">Basic earnings (loss) per share is computed
by dividing the net earnings (loss) attributable to the common stockholders by weighted average number of shares of common stock
outstanding during the period. Fully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December 31, 2020 or 2019. </t>
        </is>
      </c>
    </row>
    <row r="9">
      <c r="A9" s="4" t="inlineStr">
        <is>
          <t>Fair Value of Financial Instruments</t>
        </is>
      </c>
      <c r="B9" s="4" t="inlineStr">
        <is>
          <t xml:space="preserve">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is>
      </c>
    </row>
    <row r="10">
      <c r="A10" s="4" t="inlineStr">
        <is>
          <t>Cash and Cash Equivalents</t>
        </is>
      </c>
      <c r="B10" s="4" t="inlineStr">
        <is>
          <t xml:space="preserve">The Company considers all highly liquid investments
with a maturity of three months or less at the date of acquisition to be cash equivalents. There were no cash equivalents as of
December 31, 2020 and 2019. </t>
        </is>
      </c>
    </row>
    <row r="11">
      <c r="A11" s="4" t="inlineStr">
        <is>
          <t>Restricted Cash</t>
        </is>
      </c>
      <c r="B11" s="4" t="inlineStr">
        <is>
          <t xml:space="preserve">As a condition to the loan agreement with the
Manufacturers and Traders Trust Company (“M&amp;T Bank”), the Company is required to maintain a minimum of $2,600,000
in an interest-bearing account maintained by the lender as additional security for the loans. The fund is required to remain as
collateral for the loan until the loan is paid off in full and the loan agreement terminated. The Company also has an escrow account
with M&amp;T Bank to deposit a portion of cash proceeds from lot sales. The fund in the escrow account is specifically used for
the payment of the loan from M&amp;T Bank. The fund is required to remain in the escrow account for the loan payment until the
loan agreement terminates. As of December 31, 2020 and 2019, the total balance of these two accounts was $5,729,067 and $4,229,149,
respectively. On July 20, 2018, Black Oak Ltd received $4,592,079
of district reimbursement for previous construction costs incurred in land development. Of this amount, $1,650,000 remained on
deposit in the District’s Capital Projects Fund for the benefit of Black Oak Ltd and to be released upon receipt of the evidence
of: (a) the execution of a purchase agreement between Black Oak Ltd and a home builder with respect to the Black Oak development;
and (b) the completion, finishing and readying for home construction of at least 105 unfinished lots in the Black Oak development.
After entering the purchase agreement with Houston LD, LLC, the above requirements were met. The amount of the deposit was released
to the Company after presenting the invoices paid for land development. After releasing funds to the Company, the amount on deposit
was $0 and $90,394 on December 31, 2020 and 2019, respectively. </t>
        </is>
      </c>
    </row>
    <row r="12">
      <c r="A12" s="4" t="inlineStr">
        <is>
          <t>Accounts Receivable</t>
        </is>
      </c>
      <c r="B12" s="4" t="inlineStr">
        <is>
          <t xml:space="preserve">Accounts receivable include all receivables
from buyers, contractors and all other parties. The Company records an allowance for doubtful accounts based on a review of the
outstanding receivables, historical collection information and economic conditions. No allowance was necessary at December 31,
2020 and 2019. </t>
        </is>
      </c>
    </row>
    <row r="13">
      <c r="A13" s="4" t="inlineStr">
        <is>
          <t>Property and Equipment and Depreciation</t>
        </is>
      </c>
      <c r="B13" s="4" t="inlineStr">
        <is>
          <t xml:space="preserve">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years. </t>
        </is>
      </c>
    </row>
    <row r="14">
      <c r="A14" s="4" t="inlineStr">
        <is>
          <t>Real Estate Assets</t>
        </is>
      </c>
      <c r="B14" s="4" t="inlineStr">
        <is>
          <t xml:space="preserve">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The Company capitalized interest from related
party borrowings of $0 and $79,662 for the years ended December 31, 2020 and 2019, respectively. The Company capitalized interest
from the third-party borrowings of $0 and $3,822 for the years ended December 31, 2020 and 2019, respectively.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Real estate held for sale” only includes El Tesoro project,
a project owned by SeD USA, LLC. The last home in El Tesoro project was sold in December, 2019. In addition to our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On October 12, 2018, 150 CCM Black Oak, Ltd.
entered into an Amended and Restated Purchase and Sale Agreement for the 124 lots. Pursuant to the Amended and Restated Purchase
and Sale Agreement, the purchase price remained $6,175,000. 150 CCM Black Oak, Ltd. was required to meet certain closing conditions
and the timing for the closing was extended. On January 18, 2019, the sale of 124 lots at the Company’s Black Oak project
in Magnolia, Texas was completed. After allocating costs of revenue to this sale, we had approximately $2.4 million loss from this
sale and recognized approximately $2.4 million as the impairment of real estate in 2018. On September 30, 2019, the Company recorded
approximately $4.7 million of impairment on the Black Oak project based on discounted estimated future cash flows. On December 31, 2019, the Company recorded approximately
$1.2 million of additional impairment on the Black Oak project based on discounted estimated future cash flows. </t>
        </is>
      </c>
    </row>
    <row r="15">
      <c r="A15" s="4" t="inlineStr">
        <is>
          <t>Revenue Recognition</t>
        </is>
      </c>
      <c r="B15" s="4" t="inlineStr">
        <is>
          <t xml:space="preserve">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of this new standard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Ballenger
project, which were essentially all of the revenue of the Company in 2020 and 2019, is as follows: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is specified in the contract.
Any subsequent change orders or price changes are required to be approved by both parties.
● Allocate the transaction price to performance obligations in the contract. Each lot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when title is transferred. The
Company does not have further performance obligations once title is transferred.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3,000 to $4,500 per home depending the type of the home. Our total
revenue from the front foot benefit assessment is approximately $1 million. To recognize revenue of FFB assessment, both our and
NVR’s performance obligation have to be satisfied. Our performance obligation is completed once we complete the construction
of water and sewer facility and close the lot sales with NVR, which inspects these water and sewer facility prior to close lot
sales to ensure all specifications are met. NVR’s performance obligation is to sell homes they build to homeowners. Our FFB
revenue is recognized on quarterly basis after NVR closes sales of homes to homeowners. The agreement with these FFB investors
is not subject to amendment by regulatory agencies and thus our revenue from FFB assessment is not either. During the years ended
on December 31, 2020 and 2019, we recognized revenue $273,620 and $548,457 from FFB assessment, respectively. </t>
        </is>
      </c>
    </row>
    <row r="16">
      <c r="A16" s="4" t="inlineStr">
        <is>
          <t>Contract Assets and Contract Liabilities</t>
        </is>
      </c>
      <c r="B16" s="4" t="inlineStr">
        <is>
          <t xml:space="preserve">Based on our contracts, we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We disclose receivables from contracts with customers separately on the balance sheets. </t>
        </is>
      </c>
    </row>
    <row r="17">
      <c r="A17" s="4" t="inlineStr">
        <is>
          <t>Cost of Sales</t>
        </is>
      </c>
      <c r="B17" s="4" t="inlineStr">
        <is>
          <t xml:space="preserve">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based on
the projection and relative expected sales value is impracticable, those costs could also be allocated based on area method, the
size of the lot comparing to the total size of all lots in the project. </t>
        </is>
      </c>
    </row>
    <row r="18">
      <c r="A18" s="4" t="inlineStr">
        <is>
          <t>Income Taxes</t>
        </is>
      </c>
      <c r="B18" s="4" t="inlineStr">
        <is>
          <t xml:space="preserve">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s tax returns for 2019, 2018,
2017, 2016 and 2015 remain open to examination. </t>
        </is>
      </c>
    </row>
    <row r="19">
      <c r="A19" s="4" t="inlineStr">
        <is>
          <t>Recent Accounting Pronouncements</t>
        </is>
      </c>
      <c r="B19" s="4" t="inlineStr">
        <is>
          <t xml:space="preserve">In December 2019, the FASB issued ASU 2019-12,
Income Taxes (Topic 740), Simplifying the Accounting for Income Taxes. ASU 2019-12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enacted change in tax laws or rates and clarifies the accounting transactions that result
in a step-up in the tax basis of goodwill. The guidance is effective for fiscal years beginning after December 15, 2020 and interim
periods within those fiscal years. We are currently in the process of evaluating the effect that ASU 2019-12 will have on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mends ASC 350-40 and aligns
the accounting for costs incurred to implement a cloud computing arrangement that is a service contract with the guidance on capitalizing
costs associated with developing or obtaining internal-use software. The guidance is effective for fiscal years beginning after
December 15, 2019, including interim periods within those fiscal years. The Company adopted ASU 2018-15 effective January 1, 2020.
We do not believe that the adoption of ASU 2018-15 will have a material impact on the Company's Consolidated Financial Statements. On February 25, 2016, the FASB released
Accounting Standards Update No. 2016-02, Leases (Topic 842) (the ASU 2019-02 Updates). This ASU requires an entity to
recognize a right-of-use asset (“ROU”) and lease liability for all leases with terms of more than 12 months.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was effective for the Company on January 1, 2019. Based on this standard, the Company
recognized new ROU assets and lease liabilities on its balance sheet for one of our office rental leas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year ended December 31, 2020, or to our net deferred tax assets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 AND SUMMARY OF SIGNIFICANT ACCOUNTING POLICIES (Tables)</t>
        </is>
      </c>
      <c r="B1" s="2" t="inlineStr">
        <is>
          <t>12 Months Ended</t>
        </is>
      </c>
    </row>
    <row r="2">
      <c r="B2" s="2" t="inlineStr">
        <is>
          <t>Dec. 31, 2020</t>
        </is>
      </c>
    </row>
    <row r="3">
      <c r="A3" s="3" t="inlineStr">
        <is>
          <t>Accounting Policies [Abstract]</t>
        </is>
      </c>
    </row>
    <row r="4">
      <c r="A4" s="4" t="inlineStr">
        <is>
          <t>Accounts of entities</t>
        </is>
      </c>
      <c r="B4" s="4" t="inlineStr">
        <is>
          <t xml:space="preserve">Name of consolidated subsidiary State or other jurisdiction of incorporation or organization Date of incorporation or formation
Attributable interest as of December 31, 2020
Attributable interest as of December 31, 2019
Alset EHome Inc. Delaware February 24, 2015 100% 100%
SeD USA, LLC Delaware August 20, 2014 100% 100%
150 Black Oak GP, Inc. Texas January 23, 2014 100% 100%
SeD Development USA, Inc. Delaware March 13, 2014 100% 100%
150 CCM Black Oak Ltd. Texas January 23, 2014 100% 100%
SeD Ballenger, LLC Delaware July 7, 2015 100% 100%
SeD Maryland Development, LLC Delaware October 16, 2014 83.55% 83.55%
SeD Development Management, LLC Delaware June 18, 2015 85% 85%
SeD Builder, LLC Delaware October 21, 2015 100% 100%
SeD Texas Home, LLC Delaware June 16, 2015 100% 100%
SedHome Rental Inc. Texas December 19, 2018 100% 100%
SeD REIT Inc. Maryland August 20, 2019 100% 100%
Alset Solar Inc. Texas September 21, 2020 80% n/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December 31, 2020
December 31, 2019
Computer Equipment $ 45,386 $ 41,597
Furniture and Fixtures 24,785 24,393
70,171 65,990
Accumulated Depreciation (66,369 ) (63,779 )
Fixed Assets Net $ 3,802 $ 2,2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Real Estate</t>
        </is>
      </c>
    </row>
    <row r="3">
      <c r="A3" s="4" t="inlineStr">
        <is>
          <t>Construction in Progress</t>
        </is>
      </c>
      <c r="B3" s="5" t="n">
        <v>10239397</v>
      </c>
      <c r="C3" s="5" t="n">
        <v>11085469</v>
      </c>
    </row>
    <row r="4">
      <c r="A4" s="4" t="inlineStr">
        <is>
          <t>Land Held for Development</t>
        </is>
      </c>
      <c r="B4" s="6" t="n">
        <v>10376840</v>
      </c>
      <c r="C4" s="6" t="n">
        <v>13773100</v>
      </c>
    </row>
    <row r="5">
      <c r="A5" s="4" t="inlineStr">
        <is>
          <t>Total Real Estate</t>
        </is>
      </c>
      <c r="B5" s="6" t="n">
        <v>20616237</v>
      </c>
      <c r="C5" s="6" t="n">
        <v>24858569</v>
      </c>
    </row>
    <row r="6">
      <c r="A6" s="4" t="inlineStr">
        <is>
          <t>Cash</t>
        </is>
      </c>
      <c r="B6" s="6" t="n">
        <v>2375180</v>
      </c>
      <c r="C6" s="6" t="n">
        <v>1083329</v>
      </c>
    </row>
    <row r="7">
      <c r="A7" s="4" t="inlineStr">
        <is>
          <t>Restricted Cash</t>
        </is>
      </c>
      <c r="B7" s="6" t="n">
        <v>5729067</v>
      </c>
      <c r="C7" s="6" t="n">
        <v>4319543</v>
      </c>
    </row>
    <row r="8">
      <c r="A8" s="4" t="inlineStr">
        <is>
          <t>Accounts Receivable</t>
        </is>
      </c>
      <c r="B8" s="6" t="n">
        <v>84025</v>
      </c>
      <c r="C8" s="6" t="n">
        <v>166294</v>
      </c>
    </row>
    <row r="9">
      <c r="A9" s="4" t="inlineStr">
        <is>
          <t>Other Receivable</t>
        </is>
      </c>
      <c r="B9" s="6" t="n">
        <v>258367</v>
      </c>
      <c r="C9" s="6" t="n">
        <v>0</v>
      </c>
    </row>
    <row r="10">
      <c r="A10" s="4" t="inlineStr">
        <is>
          <t>Related Party Receivable</t>
        </is>
      </c>
      <c r="B10" s="6" t="n">
        <v>117941</v>
      </c>
      <c r="C10" s="6" t="n">
        <v>211271</v>
      </c>
    </row>
    <row r="11">
      <c r="A11" s="4" t="inlineStr">
        <is>
          <t>Prepaid Expenses</t>
        </is>
      </c>
      <c r="B11" s="6" t="n">
        <v>11563</v>
      </c>
      <c r="C11" s="6" t="n">
        <v>33219</v>
      </c>
    </row>
    <row r="12">
      <c r="A12" s="4" t="inlineStr">
        <is>
          <t>Fixed Assets, Net</t>
        </is>
      </c>
      <c r="B12" s="6" t="n">
        <v>3802</v>
      </c>
      <c r="C12" s="6" t="n">
        <v>2211</v>
      </c>
    </row>
    <row r="13">
      <c r="A13" s="4" t="inlineStr">
        <is>
          <t>Deposits</t>
        </is>
      </c>
      <c r="B13" s="6" t="n">
        <v>23603</v>
      </c>
      <c r="C13" s="6" t="n">
        <v>23603</v>
      </c>
    </row>
    <row r="14">
      <c r="A14" s="4" t="inlineStr">
        <is>
          <t>Operating Lease Right-Of-Use (Asset)</t>
        </is>
      </c>
      <c r="B14" s="6" t="n">
        <v>0</v>
      </c>
      <c r="C14" s="6" t="n">
        <v>87193</v>
      </c>
    </row>
    <row r="15">
      <c r="A15" s="4" t="inlineStr">
        <is>
          <t>Total Assets</t>
        </is>
      </c>
      <c r="B15" s="6" t="n">
        <v>29219785</v>
      </c>
      <c r="C15" s="6" t="n">
        <v>30785232</v>
      </c>
    </row>
    <row r="16">
      <c r="A16" s="3" t="inlineStr">
        <is>
          <t>Liabilities:</t>
        </is>
      </c>
    </row>
    <row r="17">
      <c r="A17" s="4" t="inlineStr">
        <is>
          <t>Accounts Payable and Accrued Expenses</t>
        </is>
      </c>
      <c r="B17" s="6" t="n">
        <v>563843</v>
      </c>
      <c r="C17" s="6" t="n">
        <v>783576</v>
      </c>
    </row>
    <row r="18">
      <c r="A18" s="4" t="inlineStr">
        <is>
          <t>Accrued Interest - Related Parties</t>
        </is>
      </c>
      <c r="B18" s="6" t="n">
        <v>228557</v>
      </c>
      <c r="C18" s="6" t="n">
        <v>324982</v>
      </c>
    </row>
    <row r="19">
      <c r="A19" s="4" t="inlineStr">
        <is>
          <t>Builder Deposits</t>
        </is>
      </c>
      <c r="B19" s="6" t="n">
        <v>1262336</v>
      </c>
      <c r="C19" s="6" t="n">
        <v>2445269</v>
      </c>
    </row>
    <row r="20">
      <c r="A20" s="4" t="inlineStr">
        <is>
          <t>Operating Lease Liability</t>
        </is>
      </c>
      <c r="B20" s="6" t="n">
        <v>0</v>
      </c>
      <c r="C20" s="6" t="n">
        <v>91330</v>
      </c>
    </row>
    <row r="21">
      <c r="A21" s="4" t="inlineStr">
        <is>
          <t>Note Payable</t>
        </is>
      </c>
      <c r="B21" s="6" t="n">
        <v>636362</v>
      </c>
      <c r="C21" s="6" t="n">
        <v>0</v>
      </c>
    </row>
    <row r="22">
      <c r="A22" s="4" t="inlineStr">
        <is>
          <t>Income Tax Payable</t>
        </is>
      </c>
      <c r="B22" s="6" t="n">
        <v>0</v>
      </c>
      <c r="C22" s="6" t="n">
        <v>420327</v>
      </c>
    </row>
    <row r="23">
      <c r="A23" s="4" t="inlineStr">
        <is>
          <t>Total Liabilities</t>
        </is>
      </c>
      <c r="B23" s="6" t="n">
        <v>2691098</v>
      </c>
      <c r="C23" s="6" t="n">
        <v>4065484</v>
      </c>
    </row>
    <row r="24">
      <c r="A24" s="3" t="inlineStr">
        <is>
          <t>Stockholders' Equity:</t>
        </is>
      </c>
    </row>
    <row r="25">
      <c r="A25" s="4" t="inlineStr">
        <is>
          <t>Common Stock, at par $0.001, 1,000,000,000 shares authorized and 704,043,324 issued, and outstanding at December 31, 2020 and 2019, respectively</t>
        </is>
      </c>
      <c r="B25" s="6" t="n">
        <v>704043</v>
      </c>
      <c r="C25" s="6" t="n">
        <v>704043</v>
      </c>
    </row>
    <row r="26">
      <c r="A26" s="4" t="inlineStr">
        <is>
          <t>Additional Paid In Capital</t>
        </is>
      </c>
      <c r="B26" s="6" t="n">
        <v>32542720</v>
      </c>
      <c r="C26" s="6" t="n">
        <v>32542720</v>
      </c>
    </row>
    <row r="27">
      <c r="A27" s="4" t="inlineStr">
        <is>
          <t>Accumulated Deficit</t>
        </is>
      </c>
      <c r="B27" s="6" t="n">
        <v>-8632867</v>
      </c>
      <c r="C27" s="6" t="n">
        <v>-8802076</v>
      </c>
    </row>
    <row r="28">
      <c r="A28" s="4" t="inlineStr">
        <is>
          <t>Total Stockholders' Equity</t>
        </is>
      </c>
      <c r="B28" s="6" t="n">
        <v>24613896</v>
      </c>
      <c r="C28" s="6" t="n">
        <v>24444687</v>
      </c>
    </row>
    <row r="29">
      <c r="A29" s="4" t="inlineStr">
        <is>
          <t>Non-controlling Interest</t>
        </is>
      </c>
      <c r="B29" s="6" t="n">
        <v>1914791</v>
      </c>
      <c r="C29" s="6" t="n">
        <v>2275061</v>
      </c>
    </row>
    <row r="30">
      <c r="A30" s="4" t="inlineStr">
        <is>
          <t>Total Stockholders' Equity</t>
        </is>
      </c>
      <c r="B30" s="6" t="n">
        <v>26528687</v>
      </c>
      <c r="C30" s="6" t="n">
        <v>26719748</v>
      </c>
    </row>
    <row r="31">
      <c r="A31" s="4" t="inlineStr">
        <is>
          <t>Total Liabilities and Stockholders' Equity</t>
        </is>
      </c>
      <c r="B31" s="5" t="n">
        <v>29219785</v>
      </c>
      <c r="C31" s="5" t="n">
        <v>30785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8. COMMITMENTS AND CONTINGENCIES (Tables)</t>
        </is>
      </c>
      <c r="B1" s="2" t="inlineStr">
        <is>
          <t>12 Months Ended</t>
        </is>
      </c>
    </row>
    <row r="2">
      <c r="B2" s="2" t="inlineStr">
        <is>
          <t>Dec. 31, 2020</t>
        </is>
      </c>
    </row>
    <row r="3">
      <c r="A3" s="3" t="inlineStr">
        <is>
          <t>Commitments and Contingencies Disclosure [Abstract]</t>
        </is>
      </c>
    </row>
    <row r="4">
      <c r="A4" s="4" t="inlineStr">
        <is>
          <t>Supplemental cash flow and other information related to operating leases</t>
        </is>
      </c>
      <c r="B4" s="4" t="inlineStr">
        <is>
          <t xml:space="preserve">Year Ended December 31, 2020
Weighted Average Remaining Operating Lease Term (in years) 0.33 </t>
        </is>
      </c>
    </row>
    <row r="5">
      <c r="A5" s="4" t="inlineStr">
        <is>
          <t>Future payments due under leases</t>
        </is>
      </c>
      <c r="B5" s="4" t="inlineStr">
        <is>
          <t xml:space="preserve">2021 9,994
Total $ 9,9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9. INCOME TAXES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Year Ended December 31,
2020 2019
Current:
Federal $ - $ 251,266
State 11,633 180,122
Total Current 11,633 431,388
Deferred:
Federal (1,316,680 ) (1,443,564 )
State (563,779 ) (618,108 )
Total Deferred (1,880,459 ) (2,061,672 )
Valuation Allowance 1,880,459 2,061,672
Total Income Tax Expense $ 11,633 $ 431,388
Pre-tax Income (Loss) $ 229,812 $ (4,242,731 )
Effective Income Tax Rate 5 % -10 %</t>
        </is>
      </c>
    </row>
    <row r="5">
      <c r="A5" s="4" t="inlineStr">
        <is>
          <t>Reconciliation of income tax expense</t>
        </is>
      </c>
      <c r="B5" s="4" t="inlineStr">
        <is>
          <t xml:space="preserve">Year Ended December 31,
2020 2019
Tax at the Statutory Federal Rate $ 126,884 $ (868,486 )
State Income Taxes (Net of Federal Benefit) 65,962 (328,309 )
Changes in Valuation Allowance, Net (181,213 ) 1,628,183
Total Income Tax Expense $ 11,633 $ 431,388 </t>
        </is>
      </c>
    </row>
    <row r="6">
      <c r="A6" s="4" t="inlineStr">
        <is>
          <t>Deferred tax assets (liabilities)</t>
        </is>
      </c>
      <c r="B6" s="4" t="inlineStr">
        <is>
          <t xml:space="preserve">Year Ended December 31,
2020 2019
Interest Income $ (5,083,992 ) $ (4,574,401 )
Interest Expense 4,664,342 4,327,741
Depreciation and Amortization (6,362 ) (5,802 )
Management Fee - 531,968
Impairment 2,253,228 1,924,305
Accrued Expense 8,895 105,175
Partnership Gain (Loss) 13,175 (263,152 )
Others 31,173 15,838
1,880,459 2,061,672
Valuation Allowance (1,880,459 ) (2,061,672 )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1. NATURE OF OPERATIONS AND SUMMARY OF SIGNIFICANT ACCOUNTING POLICIES (Details)</t>
        </is>
      </c>
      <c r="B1" s="2" t="inlineStr">
        <is>
          <t>12 Months Ended</t>
        </is>
      </c>
    </row>
    <row r="2">
      <c r="B2" s="2" t="inlineStr">
        <is>
          <t>Dec. 31, 2020</t>
        </is>
      </c>
      <c r="C2" s="2" t="inlineStr">
        <is>
          <t>Dec. 31, 2019</t>
        </is>
      </c>
    </row>
    <row r="3">
      <c r="A3" s="4" t="inlineStr">
        <is>
          <t>Subsidiary 1</t>
        </is>
      </c>
    </row>
    <row r="4">
      <c r="A4" s="4" t="inlineStr">
        <is>
          <t>Name of consolidated subsidiary</t>
        </is>
      </c>
      <c r="B4" s="4" t="inlineStr">
        <is>
          <t>Alset EHome Inc.</t>
        </is>
      </c>
      <c r="C4" s="4" t="inlineStr">
        <is>
          <t>Alset EHome Inc.</t>
        </is>
      </c>
    </row>
    <row r="5">
      <c r="A5" s="4" t="inlineStr">
        <is>
          <t>State or other jurisdiction of incorporation or organization</t>
        </is>
      </c>
      <c r="B5" s="4" t="inlineStr">
        <is>
          <t>Delaware</t>
        </is>
      </c>
      <c r="C5" s="4" t="inlineStr">
        <is>
          <t>Delaware</t>
        </is>
      </c>
    </row>
    <row r="6">
      <c r="A6" s="4" t="inlineStr">
        <is>
          <t>Date of incorporation or formation</t>
        </is>
      </c>
      <c r="B6" s="4" t="inlineStr">
        <is>
          <t>Feb. 24,
		2015</t>
        </is>
      </c>
      <c r="C6" s="4" t="inlineStr">
        <is>
          <t>Feb. 24,
		2015</t>
        </is>
      </c>
    </row>
    <row r="7">
      <c r="A7" s="4" t="inlineStr">
        <is>
          <t>Attributable interest</t>
        </is>
      </c>
      <c r="B7" s="4" t="inlineStr">
        <is>
          <t>100.00%</t>
        </is>
      </c>
      <c r="C7" s="4" t="inlineStr">
        <is>
          <t>100.00%</t>
        </is>
      </c>
    </row>
    <row r="8">
      <c r="A8" s="4" t="inlineStr">
        <is>
          <t>Subsidiary 2</t>
        </is>
      </c>
    </row>
    <row r="9">
      <c r="A9" s="4" t="inlineStr">
        <is>
          <t>Name of consolidated subsidiary</t>
        </is>
      </c>
      <c r="B9" s="4" t="inlineStr">
        <is>
          <t>SeD USA, LLC</t>
        </is>
      </c>
      <c r="C9" s="4" t="inlineStr">
        <is>
          <t>SeD USA, LLC</t>
        </is>
      </c>
    </row>
    <row r="10">
      <c r="A10" s="4" t="inlineStr">
        <is>
          <t>State or other jurisdiction of incorporation or organization</t>
        </is>
      </c>
      <c r="B10" s="4" t="inlineStr">
        <is>
          <t>Delaware</t>
        </is>
      </c>
      <c r="C10" s="4" t="inlineStr">
        <is>
          <t>Delaware</t>
        </is>
      </c>
    </row>
    <row r="11">
      <c r="A11" s="4" t="inlineStr">
        <is>
          <t>Date of incorporation or formation</t>
        </is>
      </c>
      <c r="B11" s="4" t="inlineStr">
        <is>
          <t>Aug. 20,
		2014</t>
        </is>
      </c>
      <c r="C11" s="4" t="inlineStr">
        <is>
          <t>Aug. 20,
		2014</t>
        </is>
      </c>
    </row>
    <row r="12">
      <c r="A12" s="4" t="inlineStr">
        <is>
          <t>Attributable interest</t>
        </is>
      </c>
      <c r="B12" s="4" t="inlineStr">
        <is>
          <t>100.00%</t>
        </is>
      </c>
      <c r="C12" s="4" t="inlineStr">
        <is>
          <t>100.00%</t>
        </is>
      </c>
    </row>
    <row r="13">
      <c r="A13" s="4" t="inlineStr">
        <is>
          <t>Subsidiary 3</t>
        </is>
      </c>
    </row>
    <row r="14">
      <c r="A14" s="4" t="inlineStr">
        <is>
          <t>Name of consolidated subsidiary</t>
        </is>
      </c>
      <c r="B14" s="4" t="inlineStr">
        <is>
          <t>150 Black Oak GP, Inc.</t>
        </is>
      </c>
      <c r="C14" s="4" t="inlineStr">
        <is>
          <t>150 Black Oak GP, Inc.</t>
        </is>
      </c>
    </row>
    <row r="15">
      <c r="A15" s="4" t="inlineStr">
        <is>
          <t>State or other jurisdiction of incorporation or organization</t>
        </is>
      </c>
      <c r="B15" s="4" t="inlineStr">
        <is>
          <t>Texas</t>
        </is>
      </c>
      <c r="C15" s="4" t="inlineStr">
        <is>
          <t>Texas</t>
        </is>
      </c>
    </row>
    <row r="16">
      <c r="A16" s="4" t="inlineStr">
        <is>
          <t>Date of incorporation or formation</t>
        </is>
      </c>
      <c r="B16" s="4" t="inlineStr">
        <is>
          <t>Jan. 23,
		2014</t>
        </is>
      </c>
      <c r="C16" s="4" t="inlineStr">
        <is>
          <t>Jan. 23,
		2014</t>
        </is>
      </c>
    </row>
    <row r="17">
      <c r="A17" s="4" t="inlineStr">
        <is>
          <t>Attributable interest</t>
        </is>
      </c>
      <c r="B17" s="4" t="inlineStr">
        <is>
          <t>100.00%</t>
        </is>
      </c>
      <c r="C17" s="4" t="inlineStr">
        <is>
          <t>100.00%</t>
        </is>
      </c>
    </row>
    <row r="18">
      <c r="A18" s="4" t="inlineStr">
        <is>
          <t>Subsidiary 4</t>
        </is>
      </c>
    </row>
    <row r="19">
      <c r="A19" s="4" t="inlineStr">
        <is>
          <t>Name of consolidated subsidiary</t>
        </is>
      </c>
      <c r="B19" s="4" t="inlineStr">
        <is>
          <t>SeD Development USA, Inc.</t>
        </is>
      </c>
      <c r="C19" s="4" t="inlineStr">
        <is>
          <t>SeD Development USA, Inc.</t>
        </is>
      </c>
    </row>
    <row r="20">
      <c r="A20" s="4" t="inlineStr">
        <is>
          <t>State or other jurisdiction of incorporation or organization</t>
        </is>
      </c>
      <c r="B20" s="4" t="inlineStr">
        <is>
          <t>Delaware</t>
        </is>
      </c>
      <c r="C20" s="4" t="inlineStr">
        <is>
          <t>Delaware</t>
        </is>
      </c>
    </row>
    <row r="21">
      <c r="A21" s="4" t="inlineStr">
        <is>
          <t>Date of incorporation or formation</t>
        </is>
      </c>
      <c r="B21" s="4" t="inlineStr">
        <is>
          <t>Mar. 13,
		2014</t>
        </is>
      </c>
      <c r="C21" s="4" t="inlineStr">
        <is>
          <t>Mar. 13,
		2014</t>
        </is>
      </c>
    </row>
    <row r="22">
      <c r="A22" s="4" t="inlineStr">
        <is>
          <t>Attributable interest</t>
        </is>
      </c>
      <c r="B22" s="4" t="inlineStr">
        <is>
          <t>100.00%</t>
        </is>
      </c>
      <c r="C22" s="4" t="inlineStr">
        <is>
          <t>100.00%</t>
        </is>
      </c>
    </row>
    <row r="23">
      <c r="A23" s="4" t="inlineStr">
        <is>
          <t>Subsidiary 5</t>
        </is>
      </c>
    </row>
    <row r="24">
      <c r="A24" s="4" t="inlineStr">
        <is>
          <t>Name of consolidated subsidiary</t>
        </is>
      </c>
      <c r="B24" s="4" t="inlineStr">
        <is>
          <t>150 CCM Black Oak Ltd.</t>
        </is>
      </c>
      <c r="C24" s="4" t="inlineStr">
        <is>
          <t>150 CCM Black Oak Ltd.</t>
        </is>
      </c>
    </row>
    <row r="25">
      <c r="A25" s="4" t="inlineStr">
        <is>
          <t>State or other jurisdiction of incorporation or organization</t>
        </is>
      </c>
      <c r="B25" s="4" t="inlineStr">
        <is>
          <t>Texas</t>
        </is>
      </c>
      <c r="C25" s="4" t="inlineStr">
        <is>
          <t>Texas</t>
        </is>
      </c>
    </row>
    <row r="26">
      <c r="A26" s="4" t="inlineStr">
        <is>
          <t>Date of incorporation or formation</t>
        </is>
      </c>
      <c r="B26" s="4" t="inlineStr">
        <is>
          <t>Jan. 23,
		2014</t>
        </is>
      </c>
      <c r="C26" s="4" t="inlineStr">
        <is>
          <t>Jan. 23,
		2014</t>
        </is>
      </c>
    </row>
    <row r="27">
      <c r="A27" s="4" t="inlineStr">
        <is>
          <t>Attributable interest</t>
        </is>
      </c>
      <c r="B27" s="4" t="inlineStr">
        <is>
          <t>100.00%</t>
        </is>
      </c>
      <c r="C27" s="4" t="inlineStr">
        <is>
          <t>100.00%</t>
        </is>
      </c>
    </row>
    <row r="28">
      <c r="A28" s="4" t="inlineStr">
        <is>
          <t>Subsidiary 6</t>
        </is>
      </c>
    </row>
    <row r="29">
      <c r="A29" s="4" t="inlineStr">
        <is>
          <t>Name of consolidated subsidiary</t>
        </is>
      </c>
      <c r="B29" s="4" t="inlineStr">
        <is>
          <t>SeD Ballenger, LLC</t>
        </is>
      </c>
      <c r="C29" s="4" t="inlineStr">
        <is>
          <t>SeD Ballenger, LLC</t>
        </is>
      </c>
    </row>
    <row r="30">
      <c r="A30" s="4" t="inlineStr">
        <is>
          <t>State or other jurisdiction of incorporation or organization</t>
        </is>
      </c>
      <c r="B30" s="4" t="inlineStr">
        <is>
          <t>Delaware</t>
        </is>
      </c>
      <c r="C30" s="4" t="inlineStr">
        <is>
          <t>Delaware</t>
        </is>
      </c>
    </row>
    <row r="31">
      <c r="A31" s="4" t="inlineStr">
        <is>
          <t>Date of incorporation or formation</t>
        </is>
      </c>
      <c r="B31" s="4" t="inlineStr">
        <is>
          <t>Jul. 7,
		2015</t>
        </is>
      </c>
      <c r="C31" s="4" t="inlineStr">
        <is>
          <t>Jul. 7,
		2015</t>
        </is>
      </c>
    </row>
    <row r="32">
      <c r="A32" s="4" t="inlineStr">
        <is>
          <t>Attributable interest</t>
        </is>
      </c>
      <c r="B32" s="4" t="inlineStr">
        <is>
          <t>100.00%</t>
        </is>
      </c>
      <c r="C32" s="4" t="inlineStr">
        <is>
          <t>100.00%</t>
        </is>
      </c>
    </row>
    <row r="33">
      <c r="A33" s="4" t="inlineStr">
        <is>
          <t>Subsidiary 7</t>
        </is>
      </c>
    </row>
    <row r="34">
      <c r="A34" s="4" t="inlineStr">
        <is>
          <t>Name of consolidated subsidiary</t>
        </is>
      </c>
      <c r="B34" s="4" t="inlineStr">
        <is>
          <t>SeD Maryland Development, LLC</t>
        </is>
      </c>
      <c r="C34" s="4" t="inlineStr">
        <is>
          <t>SeD Maryland Development, LLC</t>
        </is>
      </c>
    </row>
    <row r="35">
      <c r="A35" s="4" t="inlineStr">
        <is>
          <t>State or other jurisdiction of incorporation or organization</t>
        </is>
      </c>
      <c r="B35" s="4" t="inlineStr">
        <is>
          <t>Delaware</t>
        </is>
      </c>
      <c r="C35" s="4" t="inlineStr">
        <is>
          <t>Delaware</t>
        </is>
      </c>
    </row>
    <row r="36">
      <c r="A36" s="4" t="inlineStr">
        <is>
          <t>Date of incorporation or formation</t>
        </is>
      </c>
      <c r="B36" s="4" t="inlineStr">
        <is>
          <t>Oct. 16,
		2014</t>
        </is>
      </c>
      <c r="C36" s="4" t="inlineStr">
        <is>
          <t>Oct. 16,
		2014</t>
        </is>
      </c>
    </row>
    <row r="37">
      <c r="A37" s="4" t="inlineStr">
        <is>
          <t>Attributable interest</t>
        </is>
      </c>
      <c r="B37" s="4" t="inlineStr">
        <is>
          <t>83.55%</t>
        </is>
      </c>
      <c r="C37" s="4" t="inlineStr">
        <is>
          <t>83.55%</t>
        </is>
      </c>
    </row>
    <row r="38">
      <c r="A38" s="4" t="inlineStr">
        <is>
          <t>Subsidiary 8</t>
        </is>
      </c>
    </row>
    <row r="39">
      <c r="A39" s="4" t="inlineStr">
        <is>
          <t>Name of consolidated subsidiary</t>
        </is>
      </c>
      <c r="B39" s="4" t="inlineStr">
        <is>
          <t>SeD Development Management, LLC</t>
        </is>
      </c>
      <c r="C39" s="4" t="inlineStr">
        <is>
          <t>SeD Development Management, LLC</t>
        </is>
      </c>
    </row>
    <row r="40">
      <c r="A40" s="4" t="inlineStr">
        <is>
          <t>State or other jurisdiction of incorporation or organization</t>
        </is>
      </c>
      <c r="B40" s="4" t="inlineStr">
        <is>
          <t>Delaware</t>
        </is>
      </c>
      <c r="C40" s="4" t="inlineStr">
        <is>
          <t>Delaware</t>
        </is>
      </c>
    </row>
    <row r="41">
      <c r="A41" s="4" t="inlineStr">
        <is>
          <t>Date of incorporation or formation</t>
        </is>
      </c>
      <c r="B41" s="4" t="inlineStr">
        <is>
          <t>Jun. 18,
		2015</t>
        </is>
      </c>
      <c r="C41" s="4" t="inlineStr">
        <is>
          <t>Jun. 18,
		2015</t>
        </is>
      </c>
    </row>
    <row r="42">
      <c r="A42" s="4" t="inlineStr">
        <is>
          <t>Attributable interest</t>
        </is>
      </c>
      <c r="B42" s="4" t="inlineStr">
        <is>
          <t>85.00%</t>
        </is>
      </c>
      <c r="C42" s="4" t="inlineStr">
        <is>
          <t>85.00%</t>
        </is>
      </c>
    </row>
    <row r="43">
      <c r="A43" s="4" t="inlineStr">
        <is>
          <t>Subsidiary 9</t>
        </is>
      </c>
    </row>
    <row r="44">
      <c r="A44" s="4" t="inlineStr">
        <is>
          <t>Name of consolidated subsidiary</t>
        </is>
      </c>
      <c r="B44" s="4" t="inlineStr">
        <is>
          <t>SeD Builder, LLC</t>
        </is>
      </c>
      <c r="C44" s="4" t="inlineStr">
        <is>
          <t>SeD Builder, LLC</t>
        </is>
      </c>
    </row>
    <row r="45">
      <c r="A45" s="4" t="inlineStr">
        <is>
          <t>State or other jurisdiction of incorporation or organization</t>
        </is>
      </c>
      <c r="B45" s="4" t="inlineStr">
        <is>
          <t>Delaware</t>
        </is>
      </c>
      <c r="C45" s="4" t="inlineStr">
        <is>
          <t>Delaware</t>
        </is>
      </c>
    </row>
    <row r="46">
      <c r="A46" s="4" t="inlineStr">
        <is>
          <t>Date of incorporation or formation</t>
        </is>
      </c>
      <c r="B46" s="4" t="inlineStr">
        <is>
          <t>Oct. 21,
		2015</t>
        </is>
      </c>
      <c r="C46" s="4" t="inlineStr">
        <is>
          <t>Oct. 21,
		2015</t>
        </is>
      </c>
    </row>
    <row r="47">
      <c r="A47" s="4" t="inlineStr">
        <is>
          <t>Attributable interest</t>
        </is>
      </c>
      <c r="B47" s="4" t="inlineStr">
        <is>
          <t>100.00%</t>
        </is>
      </c>
      <c r="C47" s="4" t="inlineStr">
        <is>
          <t>100.00%</t>
        </is>
      </c>
    </row>
    <row r="48">
      <c r="A48" s="4" t="inlineStr">
        <is>
          <t>Subsidiary 10</t>
        </is>
      </c>
    </row>
    <row r="49">
      <c r="A49" s="4" t="inlineStr">
        <is>
          <t>Name of consolidated subsidiary</t>
        </is>
      </c>
      <c r="B49" s="4" t="inlineStr">
        <is>
          <t>SeD Texas Home, LLC</t>
        </is>
      </c>
      <c r="C49" s="4" t="inlineStr">
        <is>
          <t>SeD Texas Home, LLC</t>
        </is>
      </c>
    </row>
    <row r="50">
      <c r="A50" s="4" t="inlineStr">
        <is>
          <t>State or other jurisdiction of incorporation or organization</t>
        </is>
      </c>
      <c r="B50" s="4" t="inlineStr">
        <is>
          <t>Delaware</t>
        </is>
      </c>
      <c r="C50" s="4" t="inlineStr">
        <is>
          <t>Delaware</t>
        </is>
      </c>
    </row>
    <row r="51">
      <c r="A51" s="4" t="inlineStr">
        <is>
          <t>Date of incorporation or formation</t>
        </is>
      </c>
      <c r="B51" s="4" t="inlineStr">
        <is>
          <t>Jun. 16,
		2015</t>
        </is>
      </c>
      <c r="C51" s="4" t="inlineStr">
        <is>
          <t>Jun. 16,
		2015</t>
        </is>
      </c>
    </row>
    <row r="52">
      <c r="A52" s="4" t="inlineStr">
        <is>
          <t>Attributable interest</t>
        </is>
      </c>
      <c r="B52" s="4" t="inlineStr">
        <is>
          <t>100.00%</t>
        </is>
      </c>
      <c r="C52" s="4" t="inlineStr">
        <is>
          <t>100.00%</t>
        </is>
      </c>
    </row>
    <row r="53">
      <c r="A53" s="4" t="inlineStr">
        <is>
          <t>Subsidiary 11</t>
        </is>
      </c>
    </row>
    <row r="54">
      <c r="A54" s="4" t="inlineStr">
        <is>
          <t>Name of consolidated subsidiary</t>
        </is>
      </c>
      <c r="B54" s="4" t="inlineStr">
        <is>
          <t xml:space="preserve">SedHome Rental Inc.     </t>
        </is>
      </c>
      <c r="C54" s="4" t="inlineStr">
        <is>
          <t xml:space="preserve">SedHome Rental Inc.     </t>
        </is>
      </c>
    </row>
    <row r="55">
      <c r="A55" s="4" t="inlineStr">
        <is>
          <t>State or other jurisdiction of incorporation or organization</t>
        </is>
      </c>
      <c r="B55" s="4" t="inlineStr">
        <is>
          <t>Texas</t>
        </is>
      </c>
      <c r="C55" s="4" t="inlineStr">
        <is>
          <t>Texas</t>
        </is>
      </c>
    </row>
    <row r="56">
      <c r="A56" s="4" t="inlineStr">
        <is>
          <t>Date of incorporation or formation</t>
        </is>
      </c>
      <c r="B56" s="4" t="inlineStr">
        <is>
          <t>Dec. 19,
		2018</t>
        </is>
      </c>
      <c r="C56" s="4" t="inlineStr">
        <is>
          <t>Dec. 19,
		2018</t>
        </is>
      </c>
    </row>
    <row r="57">
      <c r="A57" s="4" t="inlineStr">
        <is>
          <t>Attributable interest</t>
        </is>
      </c>
      <c r="B57" s="4" t="inlineStr">
        <is>
          <t>100.00%</t>
        </is>
      </c>
      <c r="C57" s="4" t="inlineStr">
        <is>
          <t>100.00%</t>
        </is>
      </c>
    </row>
    <row r="58">
      <c r="A58" s="4" t="inlineStr">
        <is>
          <t>Subsidiary 12</t>
        </is>
      </c>
    </row>
    <row r="59">
      <c r="A59" s="4" t="inlineStr">
        <is>
          <t>Name of consolidated subsidiary</t>
        </is>
      </c>
      <c r="B59" s="4" t="inlineStr">
        <is>
          <t>SeD REIT Inc.</t>
        </is>
      </c>
      <c r="C59" s="4" t="inlineStr">
        <is>
          <t>SeD REIT Inc.</t>
        </is>
      </c>
    </row>
    <row r="60">
      <c r="A60" s="4" t="inlineStr">
        <is>
          <t>State or other jurisdiction of incorporation or organization</t>
        </is>
      </c>
      <c r="B60" s="4" t="inlineStr">
        <is>
          <t>Maryland</t>
        </is>
      </c>
      <c r="C60" s="4" t="inlineStr">
        <is>
          <t>Maryland</t>
        </is>
      </c>
    </row>
    <row r="61">
      <c r="A61" s="4" t="inlineStr">
        <is>
          <t>Date of incorporation or formation</t>
        </is>
      </c>
      <c r="B61" s="4" t="inlineStr">
        <is>
          <t>Aug. 20,
		2019</t>
        </is>
      </c>
      <c r="C61" s="4" t="inlineStr">
        <is>
          <t>Aug. 20,
		2019</t>
        </is>
      </c>
    </row>
    <row r="62">
      <c r="A62" s="4" t="inlineStr">
        <is>
          <t>Attributable interest</t>
        </is>
      </c>
      <c r="B62" s="4" t="inlineStr">
        <is>
          <t>100.00%</t>
        </is>
      </c>
      <c r="C62" s="4" t="inlineStr">
        <is>
          <t>100.00%</t>
        </is>
      </c>
    </row>
    <row r="63">
      <c r="A63" s="4" t="inlineStr">
        <is>
          <t>Subsidiary 13</t>
        </is>
      </c>
    </row>
    <row r="64">
      <c r="A64" s="4" t="inlineStr">
        <is>
          <t>Name of consolidated subsidiary</t>
        </is>
      </c>
      <c r="B64" s="4" t="inlineStr">
        <is>
          <t>Alset Solar Inc.</t>
        </is>
      </c>
      <c r="C64" s="4" t="inlineStr">
        <is>
          <t>Alset Solar Inc.</t>
        </is>
      </c>
    </row>
    <row r="65">
      <c r="A65" s="4" t="inlineStr">
        <is>
          <t>State or other jurisdiction of incorporation or organization</t>
        </is>
      </c>
      <c r="B65" s="4" t="inlineStr">
        <is>
          <t>Texas</t>
        </is>
      </c>
      <c r="C65" s="4" t="inlineStr">
        <is>
          <t>Texas</t>
        </is>
      </c>
    </row>
    <row r="66">
      <c r="A66" s="4" t="inlineStr">
        <is>
          <t>Date of incorporation or formation</t>
        </is>
      </c>
      <c r="B66" s="4" t="inlineStr">
        <is>
          <t>Sep. 21,
		2020</t>
        </is>
      </c>
      <c r="C66" s="4" t="inlineStr">
        <is>
          <t>Sep. 21,
		2020</t>
        </is>
      </c>
    </row>
    <row r="67">
      <c r="A67" s="4" t="inlineStr">
        <is>
          <t>Attributable interest</t>
        </is>
      </c>
      <c r="B67" s="4" t="inlineStr">
        <is>
          <t>80.00%</t>
        </is>
      </c>
      <c r="C6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NATURE OF OPERATIONS AND 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Non-controlling interest</t>
        </is>
      </c>
      <c r="B4" s="5" t="n">
        <v>1914791</v>
      </c>
      <c r="C4" s="5" t="n">
        <v>2275061</v>
      </c>
    </row>
    <row r="5">
      <c r="A5" s="4" t="inlineStr">
        <is>
          <t>Restricted cash</t>
        </is>
      </c>
      <c r="B5" s="6" t="n">
        <v>5729067</v>
      </c>
      <c r="C5" s="6" t="n">
        <v>4319543</v>
      </c>
    </row>
    <row r="6">
      <c r="A6" s="4" t="inlineStr">
        <is>
          <t>Capitalized interest from related party borrowings</t>
        </is>
      </c>
      <c r="B6" s="6" t="n">
        <v>0</v>
      </c>
      <c r="C6" s="6" t="n">
        <v>79662</v>
      </c>
    </row>
    <row r="7">
      <c r="A7" s="4" t="inlineStr">
        <is>
          <t>Capitalized interest from third party borrowings</t>
        </is>
      </c>
      <c r="B7" s="5" t="n">
        <v>0</v>
      </c>
      <c r="C7" s="5" t="n">
        <v>382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2. CONCENTRATION OF CREDIT RISK (Details Narrative) - USD ($)</t>
        </is>
      </c>
      <c r="B1" s="2" t="inlineStr">
        <is>
          <t>Dec. 31, 2020</t>
        </is>
      </c>
      <c r="C1" s="2" t="inlineStr">
        <is>
          <t>Dec. 31, 2019</t>
        </is>
      </c>
    </row>
    <row r="2">
      <c r="A2" s="3" t="inlineStr">
        <is>
          <t>Risks and Uncertainties [Abstract]</t>
        </is>
      </c>
    </row>
    <row r="3">
      <c r="A3" s="4" t="inlineStr">
        <is>
          <t>Uninsured cash balances</t>
        </is>
      </c>
      <c r="B3" s="5" t="n">
        <v>6937716</v>
      </c>
      <c r="C3" s="5" t="n">
        <v>455858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3. PROPERTY AND EQUIPMENT (Details) - USD ($)</t>
        </is>
      </c>
      <c r="B1" s="2" t="inlineStr">
        <is>
          <t>Dec. 31, 2020</t>
        </is>
      </c>
      <c r="C1" s="2" t="inlineStr">
        <is>
          <t>Dec. 31, 2019</t>
        </is>
      </c>
    </row>
    <row r="2">
      <c r="A2" s="4" t="inlineStr">
        <is>
          <t>Property and equipment, gross</t>
        </is>
      </c>
      <c r="B2" s="5" t="n">
        <v>70171</v>
      </c>
      <c r="C2" s="5" t="n">
        <v>65990</v>
      </c>
    </row>
    <row r="3">
      <c r="A3" s="4" t="inlineStr">
        <is>
          <t>Accumulated depreciation</t>
        </is>
      </c>
      <c r="B3" s="6" t="n">
        <v>-66369</v>
      </c>
      <c r="C3" s="6" t="n">
        <v>-63779</v>
      </c>
    </row>
    <row r="4">
      <c r="A4" s="4" t="inlineStr">
        <is>
          <t>Property and equipment, net</t>
        </is>
      </c>
      <c r="B4" s="6" t="n">
        <v>3802</v>
      </c>
      <c r="C4" s="6" t="n">
        <v>2211</v>
      </c>
    </row>
    <row r="5">
      <c r="A5" s="4" t="inlineStr">
        <is>
          <t>Computer Equipment</t>
        </is>
      </c>
    </row>
    <row r="6">
      <c r="A6" s="4" t="inlineStr">
        <is>
          <t>Property and equipment, gross</t>
        </is>
      </c>
      <c r="B6" s="6" t="n">
        <v>45386</v>
      </c>
      <c r="C6" s="6" t="n">
        <v>41597</v>
      </c>
    </row>
    <row r="7">
      <c r="A7" s="4" t="inlineStr">
        <is>
          <t>Furniture and Fixtures</t>
        </is>
      </c>
    </row>
    <row r="8">
      <c r="A8" s="4" t="inlineStr">
        <is>
          <t>Property and equipment, gross</t>
        </is>
      </c>
      <c r="B8" s="5" t="n">
        <v>24785</v>
      </c>
      <c r="C8" s="5" t="n">
        <v>2439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3. 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2590</v>
      </c>
      <c r="C4" s="5" t="n">
        <v>603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4. BUILDER DEPOSITS (Details Narrative) - USD ($)</t>
        </is>
      </c>
      <c r="B1" s="2" t="inlineStr">
        <is>
          <t>Dec. 31, 2020</t>
        </is>
      </c>
      <c r="C1" s="2" t="inlineStr">
        <is>
          <t>Dec. 31, 2019</t>
        </is>
      </c>
    </row>
    <row r="2">
      <c r="A2" s="3" t="inlineStr">
        <is>
          <t>Deficit Accumulated During Development Stage</t>
        </is>
      </c>
    </row>
    <row r="3">
      <c r="A3" s="4" t="inlineStr">
        <is>
          <t>Builder deposits</t>
        </is>
      </c>
      <c r="B3" s="5" t="n">
        <v>1262336</v>
      </c>
      <c r="C3" s="5" t="n">
        <v>244526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5. NOTES PAYABLE (Details Narrative) - USD ($)</t>
        </is>
      </c>
      <c r="B1" s="2" t="inlineStr">
        <is>
          <t>Dec. 31, 2020</t>
        </is>
      </c>
      <c r="C1" s="2" t="inlineStr">
        <is>
          <t>Dec. 31, 2019</t>
        </is>
      </c>
    </row>
    <row r="2">
      <c r="A2" s="3" t="inlineStr">
        <is>
          <t>Notes Payable [Abstract]</t>
        </is>
      </c>
    </row>
    <row r="3">
      <c r="A3" s="4" t="inlineStr">
        <is>
          <t>Principal</t>
        </is>
      </c>
      <c r="B3" s="5" t="n">
        <v>0</v>
      </c>
      <c r="C3"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6. RELATED PARTY TRANSACTIONS (Details Narrative) - USD ($)</t>
        </is>
      </c>
      <c r="B1" s="2" t="inlineStr">
        <is>
          <t>12 Months Ended</t>
        </is>
      </c>
    </row>
    <row r="2">
      <c r="B2" s="2" t="inlineStr">
        <is>
          <t>Dec. 31, 2020</t>
        </is>
      </c>
      <c r="C2" s="2" t="inlineStr">
        <is>
          <t>Dec. 31, 2019</t>
        </is>
      </c>
    </row>
    <row r="3">
      <c r="A3" s="3" t="inlineStr">
        <is>
          <t>Related Party Transactions [Abstract]</t>
        </is>
      </c>
    </row>
    <row r="4">
      <c r="A4" s="4" t="inlineStr">
        <is>
          <t>Consulting expenses</t>
        </is>
      </c>
      <c r="B4" s="5" t="n">
        <v>12645</v>
      </c>
      <c r="C4" s="5" t="n">
        <v>38584</v>
      </c>
    </row>
    <row r="5">
      <c r="A5" s="4" t="inlineStr">
        <is>
          <t>Due to related party</t>
        </is>
      </c>
      <c r="B5" s="5" t="n">
        <v>0</v>
      </c>
      <c r="C5"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Authorized</t>
        </is>
      </c>
      <c r="B4" s="6" t="n">
        <v>1000000000</v>
      </c>
      <c r="C4" s="6" t="n">
        <v>1000000000</v>
      </c>
    </row>
    <row r="5">
      <c r="A5" s="4" t="inlineStr">
        <is>
          <t>Common stock, Issued</t>
        </is>
      </c>
      <c r="B5" s="6" t="n">
        <v>704043324</v>
      </c>
      <c r="C5" s="6" t="n">
        <v>704043324</v>
      </c>
    </row>
    <row r="6">
      <c r="A6" s="4" t="inlineStr">
        <is>
          <t>Common stock, Outstanding</t>
        </is>
      </c>
      <c r="B6" s="6" t="n">
        <v>704043324</v>
      </c>
      <c r="C6" s="6" t="n">
        <v>704043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7. SHAREHOLDERS' EQUITY (Details Narrative) - USD ($)</t>
        </is>
      </c>
      <c r="B1" s="2" t="inlineStr">
        <is>
          <t>12 Months Ended</t>
        </is>
      </c>
    </row>
    <row r="2">
      <c r="B2" s="2" t="inlineStr">
        <is>
          <t>Dec. 31, 2020</t>
        </is>
      </c>
      <c r="C2" s="2" t="inlineStr">
        <is>
          <t>Dec. 31, 2019</t>
        </is>
      </c>
    </row>
    <row r="3">
      <c r="A3" s="3" t="inlineStr">
        <is>
          <t>Stockholders' Equity Attributable to Parent [Abstract]</t>
        </is>
      </c>
    </row>
    <row r="4">
      <c r="A4" s="4" t="inlineStr">
        <is>
          <t>Distribution to minority shareholder</t>
        </is>
      </c>
      <c r="B4" s="5" t="n">
        <v>-411250</v>
      </c>
      <c r="C4" s="5" t="n">
        <v>-10692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7" customWidth="1" min="2" max="2"/>
  </cols>
  <sheetData>
    <row r="1">
      <c r="A1" s="1" t="inlineStr">
        <is>
          <t>8. COMMITMENTS AND CONTINGENCIES (Details)</t>
        </is>
      </c>
      <c r="B1" s="2" t="inlineStr">
        <is>
          <t>Dec. 31, 2020</t>
        </is>
      </c>
    </row>
    <row r="2">
      <c r="A2" s="3" t="inlineStr">
        <is>
          <t>Commitments and Contingencies Disclosure [Abstract]</t>
        </is>
      </c>
    </row>
    <row r="3">
      <c r="A3" s="4" t="inlineStr">
        <is>
          <t>Weighted average remaining operating lease term (in years)</t>
        </is>
      </c>
      <c r="B3" s="4" t="inlineStr">
        <is>
          <t>3 months 29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8. COMMITMENTS AND CONTINGENCIES (Details 1)</t>
        </is>
      </c>
      <c r="B1" s="2" t="inlineStr">
        <is>
          <t>Dec. 31, 2020USD ($)</t>
        </is>
      </c>
    </row>
    <row r="2">
      <c r="A2" s="3" t="inlineStr">
        <is>
          <t>Commitments and Contingencies Disclosure [Abstract]</t>
        </is>
      </c>
    </row>
    <row r="3">
      <c r="A3" s="4" t="inlineStr">
        <is>
          <t>2021</t>
        </is>
      </c>
      <c r="B3" s="5" t="n">
        <v>9994</v>
      </c>
    </row>
    <row r="4">
      <c r="A4" s="4" t="inlineStr">
        <is>
          <t>Total</t>
        </is>
      </c>
      <c r="B4" s="5" t="n">
        <v>99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8. COMMITMENTS AND CONTINGENCIES (Details Narrative)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Rent expenses</t>
        </is>
      </c>
      <c r="B4" s="5" t="n">
        <v>113651</v>
      </c>
      <c r="C4" s="5" t="n">
        <v>113884</v>
      </c>
    </row>
    <row r="5">
      <c r="A5" s="4" t="inlineStr">
        <is>
          <t>Operating lease right-of-use asset</t>
        </is>
      </c>
      <c r="B5" s="6" t="n">
        <v>0</v>
      </c>
      <c r="C5" s="6" t="n">
        <v>87193</v>
      </c>
    </row>
    <row r="6">
      <c r="A6" s="4" t="inlineStr">
        <is>
          <t>Operating lease liability</t>
        </is>
      </c>
      <c r="B6" s="5" t="n">
        <v>0</v>
      </c>
      <c r="C6" s="5" t="n">
        <v>913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9. INCOME TAXES (Details) - USD ($)</t>
        </is>
      </c>
      <c r="B1" s="2" t="inlineStr">
        <is>
          <t>12 Months Ended</t>
        </is>
      </c>
    </row>
    <row r="2">
      <c r="B2" s="2" t="inlineStr">
        <is>
          <t>Dec. 31, 2020</t>
        </is>
      </c>
      <c r="C2" s="2" t="inlineStr">
        <is>
          <t>Dec. 31, 2019</t>
        </is>
      </c>
    </row>
    <row r="3">
      <c r="A3" s="3" t="inlineStr">
        <is>
          <t>Current:</t>
        </is>
      </c>
    </row>
    <row r="4">
      <c r="A4" s="4" t="inlineStr">
        <is>
          <t>Federal</t>
        </is>
      </c>
      <c r="B4" s="5" t="n">
        <v>0</v>
      </c>
      <c r="C4" s="5" t="n">
        <v>251266</v>
      </c>
    </row>
    <row r="5">
      <c r="A5" s="4" t="inlineStr">
        <is>
          <t>State</t>
        </is>
      </c>
      <c r="B5" s="6" t="n">
        <v>11633</v>
      </c>
      <c r="C5" s="6" t="n">
        <v>180122</v>
      </c>
    </row>
    <row r="6">
      <c r="A6" s="4" t="inlineStr">
        <is>
          <t>Total current</t>
        </is>
      </c>
      <c r="B6" s="6" t="n">
        <v>11633</v>
      </c>
      <c r="C6" s="6" t="n">
        <v>431388</v>
      </c>
    </row>
    <row r="7">
      <c r="A7" s="3" t="inlineStr">
        <is>
          <t>Deferred:</t>
        </is>
      </c>
    </row>
    <row r="8">
      <c r="A8" s="4" t="inlineStr">
        <is>
          <t>Federal</t>
        </is>
      </c>
      <c r="B8" s="6" t="n">
        <v>-1316680</v>
      </c>
      <c r="C8" s="6" t="n">
        <v>-1443564</v>
      </c>
    </row>
    <row r="9">
      <c r="A9" s="4" t="inlineStr">
        <is>
          <t>State</t>
        </is>
      </c>
      <c r="B9" s="6" t="n">
        <v>-563779</v>
      </c>
      <c r="C9" s="6" t="n">
        <v>-618108</v>
      </c>
    </row>
    <row r="10">
      <c r="A10" s="4" t="inlineStr">
        <is>
          <t>Total deferred</t>
        </is>
      </c>
      <c r="B10" s="6" t="n">
        <v>-1880459</v>
      </c>
      <c r="C10" s="6" t="n">
        <v>-2061672</v>
      </c>
    </row>
    <row r="11">
      <c r="A11" s="4" t="inlineStr">
        <is>
          <t>Valuation allowance</t>
        </is>
      </c>
      <c r="B11" s="6" t="n">
        <v>1880459</v>
      </c>
      <c r="C11" s="6" t="n">
        <v>2061672</v>
      </c>
    </row>
    <row r="12">
      <c r="A12" s="4" t="inlineStr">
        <is>
          <t>Total income tax expense</t>
        </is>
      </c>
      <c r="B12" s="6" t="n">
        <v>9622</v>
      </c>
      <c r="C12" s="6" t="n">
        <v>431388</v>
      </c>
    </row>
    <row r="13">
      <c r="A13" s="4" t="inlineStr">
        <is>
          <t>Pre-tax income (loss)</t>
        </is>
      </c>
      <c r="B13" s="5" t="n">
        <v>229811</v>
      </c>
      <c r="C13" s="5" t="n">
        <v>-4242731</v>
      </c>
    </row>
    <row r="14">
      <c r="A14" s="4" t="inlineStr">
        <is>
          <t>Effective income tax rate</t>
        </is>
      </c>
      <c r="B14" s="4" t="inlineStr">
        <is>
          <t>5.00%</t>
        </is>
      </c>
      <c r="C14" s="4" t="inlineStr">
        <is>
          <t>(1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9. 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Tax at the statutory federal rate</t>
        </is>
      </c>
      <c r="B4" s="5" t="n">
        <v>126884</v>
      </c>
      <c r="C4" s="5" t="n">
        <v>-868486</v>
      </c>
    </row>
    <row r="5">
      <c r="A5" s="4" t="inlineStr">
        <is>
          <t>State income taxes (net of federal benefit)</t>
        </is>
      </c>
      <c r="B5" s="6" t="n">
        <v>65962</v>
      </c>
      <c r="C5" s="6" t="n">
        <v>-328309</v>
      </c>
    </row>
    <row r="6">
      <c r="A6" s="4" t="inlineStr">
        <is>
          <t>Changes in valutation allowance, net</t>
        </is>
      </c>
      <c r="B6" s="6" t="n">
        <v>-181213</v>
      </c>
      <c r="C6" s="6" t="n">
        <v>1628183</v>
      </c>
    </row>
    <row r="7">
      <c r="A7" s="4" t="inlineStr">
        <is>
          <t>Total income tax expense</t>
        </is>
      </c>
      <c r="B7" s="5" t="n">
        <v>9622</v>
      </c>
      <c r="C7" s="5" t="n">
        <v>4313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9. INCOME TAXES (Details 2) - USD ($)</t>
        </is>
      </c>
      <c r="B1" s="2" t="inlineStr">
        <is>
          <t>Dec. 31, 2020</t>
        </is>
      </c>
      <c r="C1" s="2" t="inlineStr">
        <is>
          <t>Dec. 31, 2019</t>
        </is>
      </c>
    </row>
    <row r="2">
      <c r="A2" s="3" t="inlineStr">
        <is>
          <t>Income Tax Disclosure [Abstract]</t>
        </is>
      </c>
    </row>
    <row r="3">
      <c r="A3" s="4" t="inlineStr">
        <is>
          <t>Interest income</t>
        </is>
      </c>
      <c r="B3" s="5" t="n">
        <v>-5083992</v>
      </c>
      <c r="C3" s="5" t="n">
        <v>-4574401</v>
      </c>
    </row>
    <row r="4">
      <c r="A4" s="4" t="inlineStr">
        <is>
          <t>Interest expense</t>
        </is>
      </c>
      <c r="B4" s="6" t="n">
        <v>4664342</v>
      </c>
      <c r="C4" s="6" t="n">
        <v>4327741</v>
      </c>
    </row>
    <row r="5">
      <c r="A5" s="4" t="inlineStr">
        <is>
          <t>Depreciation and amortization</t>
        </is>
      </c>
      <c r="B5" s="6" t="n">
        <v>-6362</v>
      </c>
      <c r="C5" s="6" t="n">
        <v>-5802</v>
      </c>
    </row>
    <row r="6">
      <c r="A6" s="4" t="inlineStr">
        <is>
          <t>Management fee</t>
        </is>
      </c>
      <c r="B6" s="6" t="n">
        <v>0</v>
      </c>
      <c r="C6" s="6" t="n">
        <v>531968</v>
      </c>
    </row>
    <row r="7">
      <c r="A7" s="4" t="inlineStr">
        <is>
          <t>Impairment</t>
        </is>
      </c>
      <c r="B7" s="6" t="n">
        <v>2253228</v>
      </c>
      <c r="C7" s="6" t="n">
        <v>1924305</v>
      </c>
    </row>
    <row r="8">
      <c r="A8" s="4" t="inlineStr">
        <is>
          <t>Accrued expense</t>
        </is>
      </c>
      <c r="B8" s="6" t="n">
        <v>8895</v>
      </c>
      <c r="C8" s="6" t="n">
        <v>105175</v>
      </c>
    </row>
    <row r="9">
      <c r="A9" s="4" t="inlineStr">
        <is>
          <t>Partnership loss</t>
        </is>
      </c>
      <c r="B9" s="6" t="n">
        <v>13175</v>
      </c>
      <c r="C9" s="6" t="n">
        <v>-263152</v>
      </c>
    </row>
    <row r="10">
      <c r="A10" s="4" t="inlineStr">
        <is>
          <t>Others</t>
        </is>
      </c>
      <c r="B10" s="6" t="n">
        <v>31173</v>
      </c>
      <c r="C10" s="6" t="n">
        <v>15838</v>
      </c>
    </row>
    <row r="11">
      <c r="A11" s="4" t="inlineStr">
        <is>
          <t>Deferred tax assets, gross</t>
        </is>
      </c>
      <c r="B11" s="6" t="n">
        <v>1880459</v>
      </c>
      <c r="C11" s="6" t="n">
        <v>2061672</v>
      </c>
    </row>
    <row r="12">
      <c r="A12" s="4" t="inlineStr">
        <is>
          <t>Valuation allowance</t>
        </is>
      </c>
      <c r="B12" s="6" t="n">
        <v>-1880459</v>
      </c>
      <c r="C12" s="6" t="n">
        <v>-2061672</v>
      </c>
    </row>
    <row r="13">
      <c r="A13" s="4" t="inlineStr">
        <is>
          <t>Net deferred tax asset</t>
        </is>
      </c>
      <c r="B13" s="5" t="n">
        <v>0</v>
      </c>
      <c r="C1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9. INCOME TAXES (Details Narrative) - USD ($)</t>
        </is>
      </c>
      <c r="B1" s="2" t="inlineStr">
        <is>
          <t>12 Months Ended</t>
        </is>
      </c>
    </row>
    <row r="2">
      <c r="B2" s="2" t="inlineStr">
        <is>
          <t>Dec. 31, 2020</t>
        </is>
      </c>
      <c r="C2" s="2" t="inlineStr">
        <is>
          <t>Dec. 31, 2019</t>
        </is>
      </c>
    </row>
    <row r="3">
      <c r="A3" s="4" t="inlineStr">
        <is>
          <t>Valuation allowance increase</t>
        </is>
      </c>
      <c r="B3" s="5" t="n">
        <v>-181213</v>
      </c>
      <c r="C3" s="5" t="n">
        <v>1628183</v>
      </c>
    </row>
    <row r="4">
      <c r="A4" s="4" t="inlineStr">
        <is>
          <t>Income tax liability</t>
        </is>
      </c>
      <c r="B4" s="6" t="n">
        <v>0</v>
      </c>
      <c r="C4" s="6" t="n">
        <v>420327</v>
      </c>
    </row>
    <row r="5">
      <c r="A5" s="4" t="inlineStr">
        <is>
          <t>Federal</t>
        </is>
      </c>
    </row>
    <row r="6">
      <c r="A6" s="4" t="inlineStr">
        <is>
          <t>Net operating loss carry-forwards</t>
        </is>
      </c>
      <c r="B6" s="6" t="n">
        <v>97000</v>
      </c>
    </row>
    <row r="7">
      <c r="A7" s="4" t="inlineStr">
        <is>
          <t>Income tax liability</t>
        </is>
      </c>
      <c r="B7" s="6" t="n">
        <v>0</v>
      </c>
      <c r="C7" s="6" t="n">
        <v>251266</v>
      </c>
    </row>
    <row r="8">
      <c r="A8" s="4" t="inlineStr">
        <is>
          <t>Maryland</t>
        </is>
      </c>
    </row>
    <row r="9">
      <c r="A9" s="4" t="inlineStr">
        <is>
          <t>Net operating loss carry-forwards</t>
        </is>
      </c>
      <c r="B9" s="6" t="n">
        <v>0</v>
      </c>
    </row>
    <row r="10">
      <c r="A10" s="4" t="inlineStr">
        <is>
          <t>Income tax liability</t>
        </is>
      </c>
      <c r="B10" s="5" t="n">
        <v>0</v>
      </c>
      <c r="C10" s="5" t="n">
        <v>1690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Total Revenue</t>
        </is>
      </c>
      <c r="B4" s="5" t="n">
        <v>15656829</v>
      </c>
      <c r="C4" s="5" t="n">
        <v>22855445</v>
      </c>
    </row>
    <row r="5">
      <c r="A5" s="3" t="inlineStr">
        <is>
          <t>Operating Expenses</t>
        </is>
      </c>
    </row>
    <row r="6">
      <c r="A6" s="4" t="inlineStr">
        <is>
          <t>Cost of Sales</t>
        </is>
      </c>
      <c r="B6" s="6" t="n">
        <v>14326252</v>
      </c>
      <c r="C6" s="6" t="n">
        <v>20364293</v>
      </c>
    </row>
    <row r="7">
      <c r="A7" s="4" t="inlineStr">
        <is>
          <t>General and Administrative</t>
        </is>
      </c>
      <c r="B7" s="6" t="n">
        <v>1185368</v>
      </c>
      <c r="C7" s="6" t="n">
        <v>861645</v>
      </c>
    </row>
    <row r="8">
      <c r="A8" s="4" t="inlineStr">
        <is>
          <t>Impairment of Real Estate</t>
        </is>
      </c>
      <c r="B8" s="6" t="n">
        <v>0</v>
      </c>
      <c r="C8" s="6" t="n">
        <v>5920599</v>
      </c>
    </row>
    <row r="9">
      <c r="A9" s="4" t="inlineStr">
        <is>
          <t>Total Operating Expenses</t>
        </is>
      </c>
      <c r="B9" s="6" t="n">
        <v>15511620</v>
      </c>
      <c r="C9" s="6" t="n">
        <v>27146537</v>
      </c>
    </row>
    <row r="10">
      <c r="A10" s="4" t="inlineStr">
        <is>
          <t>Income (Loss) From Operations</t>
        </is>
      </c>
      <c r="B10" s="6" t="n">
        <v>145209</v>
      </c>
      <c r="C10" s="6" t="n">
        <v>-4291092</v>
      </c>
    </row>
    <row r="11">
      <c r="A11" s="3" t="inlineStr">
        <is>
          <t>Other Income</t>
        </is>
      </c>
    </row>
    <row r="12">
      <c r="A12" s="4" t="inlineStr">
        <is>
          <t>Interest Income</t>
        </is>
      </c>
      <c r="B12" s="6" t="n">
        <v>13612</v>
      </c>
      <c r="C12" s="6" t="n">
        <v>41062</v>
      </c>
    </row>
    <row r="13">
      <c r="A13" s="4" t="inlineStr">
        <is>
          <t>Other Income</t>
        </is>
      </c>
      <c r="B13" s="6" t="n">
        <v>70990</v>
      </c>
      <c r="C13" s="6" t="n">
        <v>7299</v>
      </c>
    </row>
    <row r="14">
      <c r="A14" s="4" t="inlineStr">
        <is>
          <t>Total Other Income</t>
        </is>
      </c>
      <c r="B14" s="6" t="n">
        <v>84602</v>
      </c>
      <c r="C14" s="6" t="n">
        <v>48361</v>
      </c>
    </row>
    <row r="15">
      <c r="A15" s="4" t="inlineStr">
        <is>
          <t>Net Income (Loss) Before Income Taxes</t>
        </is>
      </c>
      <c r="B15" s="6" t="n">
        <v>229811</v>
      </c>
      <c r="C15" s="6" t="n">
        <v>-4242731</v>
      </c>
    </row>
    <row r="16">
      <c r="A16" s="4" t="inlineStr">
        <is>
          <t>Income Tax Expense</t>
        </is>
      </c>
      <c r="B16" s="6" t="n">
        <v>9622</v>
      </c>
      <c r="C16" s="6" t="n">
        <v>431388</v>
      </c>
    </row>
    <row r="17">
      <c r="A17" s="4" t="inlineStr">
        <is>
          <t>Net Income (Loss)</t>
        </is>
      </c>
      <c r="B17" s="6" t="n">
        <v>220189</v>
      </c>
      <c r="C17" s="6" t="n">
        <v>-4674119</v>
      </c>
    </row>
    <row r="18">
      <c r="A18" s="4" t="inlineStr">
        <is>
          <t>Net Income Attributable to Non-controlling Interests</t>
        </is>
      </c>
      <c r="B18" s="6" t="n">
        <v>50980</v>
      </c>
      <c r="C18" s="6" t="n">
        <v>456983</v>
      </c>
    </row>
    <row r="19">
      <c r="A19" s="4" t="inlineStr">
        <is>
          <t>Net (Loss) Income Attributable to Common Stockholders</t>
        </is>
      </c>
      <c r="B19" s="5" t="n">
        <v>169209</v>
      </c>
      <c r="C19" s="5" t="n">
        <v>-5131102</v>
      </c>
    </row>
    <row r="20">
      <c r="A20" s="4" t="inlineStr">
        <is>
          <t>Net Income (Loss) Per Share - Basic and Diluted</t>
        </is>
      </c>
      <c r="B20" s="4" t="inlineStr">
        <is>
          <t>$ .00</t>
        </is>
      </c>
      <c r="C20" s="8" t="n">
        <v>-0.01</v>
      </c>
    </row>
    <row r="21">
      <c r="A21" s="4" t="inlineStr">
        <is>
          <t>Weighted Average Common Shares Outstanding - Basic and Diluted</t>
        </is>
      </c>
      <c r="B21" s="6" t="n">
        <v>704043324</v>
      </c>
      <c r="C21" s="6" t="n">
        <v>704043324</v>
      </c>
    </row>
    <row r="22">
      <c r="A22" s="4" t="inlineStr">
        <is>
          <t>Rental</t>
        </is>
      </c>
    </row>
    <row r="23">
      <c r="A23" s="3" t="inlineStr">
        <is>
          <t>Revenue</t>
        </is>
      </c>
    </row>
    <row r="24">
      <c r="A24" s="4" t="inlineStr">
        <is>
          <t>Total Revenue</t>
        </is>
      </c>
      <c r="B24" s="5" t="n">
        <v>0</v>
      </c>
      <c r="C24" s="5" t="n">
        <v>8730</v>
      </c>
    </row>
    <row r="25">
      <c r="A25" s="4" t="inlineStr">
        <is>
          <t>Property</t>
        </is>
      </c>
    </row>
    <row r="26">
      <c r="A26" s="3" t="inlineStr">
        <is>
          <t>Revenue</t>
        </is>
      </c>
    </row>
    <row r="27">
      <c r="A27" s="4" t="inlineStr">
        <is>
          <t>Total Revenue</t>
        </is>
      </c>
      <c r="B27" s="5" t="n">
        <v>15656829</v>
      </c>
      <c r="C27" s="5" t="n">
        <v>228467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13" customWidth="1" min="2" max="2"/>
    <col width="27" customWidth="1" min="3" max="3"/>
    <col width="20" customWidth="1" min="4" max="4"/>
    <col width="56" customWidth="1" min="5" max="5"/>
    <col width="26" customWidth="1" min="6" max="6"/>
    <col width="13" customWidth="1" min="7" max="7"/>
  </cols>
  <sheetData>
    <row r="1">
      <c r="A1" s="1" t="inlineStr">
        <is>
          <t>Consolidated Statements of Stockholders' Deficit - USD ($)</t>
        </is>
      </c>
      <c r="B1" s="2" t="inlineStr">
        <is>
          <t>Common Stock</t>
        </is>
      </c>
      <c r="C1" s="2" t="inlineStr">
        <is>
          <t>Additional Paid in Capital</t>
        </is>
      </c>
      <c r="D1" s="2" t="inlineStr">
        <is>
          <t>Accumulated Deficit</t>
        </is>
      </c>
      <c r="E1" s="2" t="inlineStr">
        <is>
          <t>Total LiquidValue Development Inc. Stockholders' Equity</t>
        </is>
      </c>
      <c r="F1" s="2" t="inlineStr">
        <is>
          <t>Non-controlling Interests</t>
        </is>
      </c>
      <c r="G1" s="2" t="inlineStr">
        <is>
          <t>Total</t>
        </is>
      </c>
    </row>
    <row r="2">
      <c r="A2" s="4" t="inlineStr">
        <is>
          <t>Beginning Balance, Shares at Dec. 31, 2018</t>
        </is>
      </c>
      <c r="B2" s="6" t="n">
        <v>704043324</v>
      </c>
    </row>
    <row r="3">
      <c r="A3" s="4" t="inlineStr">
        <is>
          <t>Beginning Balance, Amount at Dec. 31, 2018</t>
        </is>
      </c>
      <c r="B3" s="5" t="n">
        <v>704043</v>
      </c>
      <c r="C3" s="5" t="n">
        <v>35542720</v>
      </c>
      <c r="D3" s="5" t="n">
        <v>-3670974</v>
      </c>
      <c r="E3" s="5" t="n">
        <v>29575789</v>
      </c>
      <c r="F3" s="5" t="n">
        <v>2887328</v>
      </c>
      <c r="G3" s="5" t="n">
        <v>32463117</v>
      </c>
    </row>
    <row r="4">
      <c r="A4" s="4" t="inlineStr">
        <is>
          <t>Distribution to Minority Interest</t>
        </is>
      </c>
      <c r="F4" s="6" t="n">
        <v>-1069250</v>
      </c>
      <c r="G4" s="6" t="n">
        <v>-1069250</v>
      </c>
    </row>
    <row r="5">
      <c r="A5" s="4" t="inlineStr">
        <is>
          <t>Net (Loss) Income</t>
        </is>
      </c>
      <c r="B5" s="4" t="inlineStr">
        <is>
          <t xml:space="preserve"> </t>
        </is>
      </c>
      <c r="C5" s="4" t="inlineStr">
        <is>
          <t xml:space="preserve"> </t>
        </is>
      </c>
      <c r="D5" s="6" t="n">
        <v>-5131102</v>
      </c>
      <c r="E5" s="6" t="n">
        <v>-5131102</v>
      </c>
      <c r="F5" s="6" t="n">
        <v>456983</v>
      </c>
      <c r="G5" s="6" t="n">
        <v>-4674119</v>
      </c>
    </row>
    <row r="6">
      <c r="A6" s="4" t="inlineStr">
        <is>
          <t>Ending Balance, Shares at Dec. 31, 2019</t>
        </is>
      </c>
      <c r="B6" s="6" t="n">
        <v>704043324</v>
      </c>
    </row>
    <row r="7">
      <c r="A7" s="4" t="inlineStr">
        <is>
          <t>Ending Balance, Amount at Dec. 31, 2019</t>
        </is>
      </c>
      <c r="B7" s="5" t="n">
        <v>704043</v>
      </c>
      <c r="C7" s="6" t="n">
        <v>35542720</v>
      </c>
      <c r="D7" s="6" t="n">
        <v>-8802076</v>
      </c>
      <c r="E7" s="6" t="n">
        <v>24444687</v>
      </c>
      <c r="F7" s="6" t="n">
        <v>2275061</v>
      </c>
      <c r="G7" s="6" t="n">
        <v>26719748</v>
      </c>
    </row>
    <row r="8">
      <c r="A8" s="4" t="inlineStr">
        <is>
          <t>Distribution to Minority Interest</t>
        </is>
      </c>
      <c r="F8" s="6" t="n">
        <v>-411250</v>
      </c>
      <c r="G8" s="6" t="n">
        <v>-411250</v>
      </c>
    </row>
    <row r="9">
      <c r="A9" s="4" t="inlineStr">
        <is>
          <t>Net (Loss) Income</t>
        </is>
      </c>
      <c r="D9" s="6" t="n">
        <v>169209</v>
      </c>
      <c r="E9" s="6" t="n">
        <v>169209</v>
      </c>
      <c r="F9" s="6" t="n">
        <v>50980</v>
      </c>
      <c r="G9" s="6" t="n">
        <v>220189</v>
      </c>
    </row>
    <row r="10">
      <c r="A10" s="4" t="inlineStr">
        <is>
          <t>Ending Balance, Shares at Dec. 31, 2020</t>
        </is>
      </c>
      <c r="B10" s="6" t="n">
        <v>704043324</v>
      </c>
    </row>
    <row r="11">
      <c r="A11" s="4" t="inlineStr">
        <is>
          <t>Ending Balance, Amount at Dec. 31, 2020</t>
        </is>
      </c>
      <c r="B11" s="5" t="n">
        <v>704043</v>
      </c>
      <c r="C11" s="5" t="n">
        <v>35542720</v>
      </c>
      <c r="D11" s="5" t="n">
        <v>-8632867</v>
      </c>
      <c r="E11" s="5" t="n">
        <v>24613896</v>
      </c>
      <c r="F11" s="5" t="n">
        <v>1914791</v>
      </c>
      <c r="G11" s="5" t="n">
        <v>265286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20189</v>
      </c>
      <c r="C4" s="5" t="n">
        <v>-4674119</v>
      </c>
    </row>
    <row r="5">
      <c r="A5" s="3" t="inlineStr">
        <is>
          <t>Adjustments to reconcile net loss to net cash from operating activities:</t>
        </is>
      </c>
    </row>
    <row r="6">
      <c r="A6" s="4" t="inlineStr">
        <is>
          <t>Depreciation</t>
        </is>
      </c>
      <c r="B6" s="6" t="n">
        <v>2590</v>
      </c>
      <c r="C6" s="6" t="n">
        <v>6037</v>
      </c>
    </row>
    <row r="7">
      <c r="A7" s="4" t="inlineStr">
        <is>
          <t>Impairment of Real Estate</t>
        </is>
      </c>
      <c r="B7" s="6" t="n">
        <v>0</v>
      </c>
      <c r="C7" s="6" t="n">
        <v>5920599</v>
      </c>
    </row>
    <row r="8">
      <c r="A8" s="4" t="inlineStr">
        <is>
          <t>Amortization of Debt Discount</t>
        </is>
      </c>
      <c r="B8" s="6" t="n">
        <v>18772</v>
      </c>
      <c r="C8" s="6" t="n">
        <v>0</v>
      </c>
    </row>
    <row r="9">
      <c r="A9" s="4" t="inlineStr">
        <is>
          <t>Amortization of Right-Of-Use Asset</t>
        </is>
      </c>
      <c r="B9" s="6" t="n">
        <v>87193</v>
      </c>
      <c r="C9" s="6" t="n">
        <v>73872</v>
      </c>
    </row>
    <row r="10">
      <c r="A10" s="3" t="inlineStr">
        <is>
          <t>Changes in Operating Assets and Liabilities</t>
        </is>
      </c>
    </row>
    <row r="11">
      <c r="A11" s="4" t="inlineStr">
        <is>
          <t>Real Estate</t>
        </is>
      </c>
      <c r="B11" s="6" t="n">
        <v>4242332</v>
      </c>
      <c r="C11" s="6" t="n">
        <v>10580830</v>
      </c>
    </row>
    <row r="12">
      <c r="A12" s="4" t="inlineStr">
        <is>
          <t>Accounts Receivable</t>
        </is>
      </c>
      <c r="B12" s="6" t="n">
        <v>82269</v>
      </c>
      <c r="C12" s="6" t="n">
        <v>-53588</v>
      </c>
    </row>
    <row r="13">
      <c r="A13" s="4" t="inlineStr">
        <is>
          <t>Related Party Receivable</t>
        </is>
      </c>
      <c r="B13" s="6" t="n">
        <v>93330</v>
      </c>
      <c r="C13" s="6" t="n">
        <v>-211271</v>
      </c>
    </row>
    <row r="14">
      <c r="A14" s="4" t="inlineStr">
        <is>
          <t>Prepaid Expenses</t>
        </is>
      </c>
      <c r="B14" s="6" t="n">
        <v>21656</v>
      </c>
      <c r="C14" s="6" t="n">
        <v>4228</v>
      </c>
    </row>
    <row r="15">
      <c r="A15" s="4" t="inlineStr">
        <is>
          <t>Accounts Payable and Accrued Expenses</t>
        </is>
      </c>
      <c r="B15" s="6" t="n">
        <v>-219733</v>
      </c>
      <c r="C15" s="6" t="n">
        <v>-944046</v>
      </c>
    </row>
    <row r="16">
      <c r="A16" s="4" t="inlineStr">
        <is>
          <t>Accrued Interest - Related Parties</t>
        </is>
      </c>
      <c r="B16" s="6" t="n">
        <v>-96425</v>
      </c>
      <c r="C16" s="6" t="n">
        <v>-2019245</v>
      </c>
    </row>
    <row r="17">
      <c r="A17" s="4" t="inlineStr">
        <is>
          <t>Operating Lease Liability</t>
        </is>
      </c>
      <c r="B17" s="6" t="n">
        <v>-91330</v>
      </c>
      <c r="C17" s="6" t="n">
        <v>-83610</v>
      </c>
    </row>
    <row r="18">
      <c r="A18" s="4" t="inlineStr">
        <is>
          <t>Builder Deposits</t>
        </is>
      </c>
      <c r="B18" s="6" t="n">
        <v>-1182933</v>
      </c>
      <c r="C18" s="6" t="n">
        <v>-1433573</v>
      </c>
    </row>
    <row r="19">
      <c r="A19" s="4" t="inlineStr">
        <is>
          <t>Income Tax</t>
        </is>
      </c>
      <c r="B19" s="6" t="n">
        <v>-678694</v>
      </c>
      <c r="C19" s="6" t="n">
        <v>420327</v>
      </c>
    </row>
    <row r="20">
      <c r="A20" s="4" t="inlineStr">
        <is>
          <t>Net Cash Provided By Operating Activities</t>
        </is>
      </c>
      <c r="B20" s="6" t="n">
        <v>2499216</v>
      </c>
      <c r="C20" s="6" t="n">
        <v>7586441</v>
      </c>
    </row>
    <row r="21">
      <c r="A21" s="3" t="inlineStr">
        <is>
          <t>Cash Flows Used in Investing Activities</t>
        </is>
      </c>
    </row>
    <row r="22">
      <c r="A22" s="4" t="inlineStr">
        <is>
          <t>Purchase of Fixed Assets</t>
        </is>
      </c>
      <c r="B22" s="6" t="n">
        <v>-4181</v>
      </c>
      <c r="C22" s="6" t="n">
        <v>0</v>
      </c>
    </row>
    <row r="23">
      <c r="A23" s="4" t="inlineStr">
        <is>
          <t>Net Cash Used In Investing Activities</t>
        </is>
      </c>
      <c r="B23" s="6" t="n">
        <v>-4181</v>
      </c>
      <c r="C23" s="6" t="n">
        <v>0</v>
      </c>
    </row>
    <row r="24">
      <c r="A24" s="3" t="inlineStr">
        <is>
          <t>Cash Flows Used in Financing Activities</t>
        </is>
      </c>
    </row>
    <row r="25">
      <c r="A25" s="4" t="inlineStr">
        <is>
          <t>Borrowings</t>
        </is>
      </c>
      <c r="B25" s="6" t="n">
        <v>617590</v>
      </c>
      <c r="C25" s="6" t="n">
        <v>0</v>
      </c>
    </row>
    <row r="26">
      <c r="A26" s="4" t="inlineStr">
        <is>
          <t>Repayment to Note Payable</t>
        </is>
      </c>
      <c r="B26" s="6" t="n">
        <v>0</v>
      </c>
      <c r="C26" s="6" t="n">
        <v>-13899</v>
      </c>
    </row>
    <row r="27">
      <c r="A27" s="4" t="inlineStr">
        <is>
          <t>Distribution to Minority Shareholder</t>
        </is>
      </c>
      <c r="B27" s="6" t="n">
        <v>-411250</v>
      </c>
      <c r="C27" s="6" t="n">
        <v>-1069250</v>
      </c>
    </row>
    <row r="28">
      <c r="A28" s="4" t="inlineStr">
        <is>
          <t>Repayment to Notes Payable - Related Parties</t>
        </is>
      </c>
      <c r="B28" s="6" t="n">
        <v>0</v>
      </c>
      <c r="C28" s="6" t="n">
        <v>-5745584</v>
      </c>
    </row>
    <row r="29">
      <c r="A29" s="4" t="inlineStr">
        <is>
          <t>Net Cash Provided by (Used In) Financing Activities</t>
        </is>
      </c>
      <c r="B29" s="6" t="n">
        <v>206340</v>
      </c>
      <c r="C29" s="6" t="n">
        <v>-6828733</v>
      </c>
    </row>
    <row r="30">
      <c r="A30" s="4" t="inlineStr">
        <is>
          <t>Net Increase in Cash and Restricted Cash</t>
        </is>
      </c>
      <c r="B30" s="6" t="n">
        <v>2701375</v>
      </c>
      <c r="C30" s="6" t="n">
        <v>757708</v>
      </c>
    </row>
    <row r="31">
      <c r="A31" s="4" t="inlineStr">
        <is>
          <t>Cash and Restricted Cash - Beginning of Year</t>
        </is>
      </c>
      <c r="B31" s="6" t="n">
        <v>5402872</v>
      </c>
      <c r="C31" s="6" t="n">
        <v>4645164</v>
      </c>
    </row>
    <row r="32">
      <c r="A32" s="4" t="inlineStr">
        <is>
          <t>Cash and Restricted Cash - End of Year</t>
        </is>
      </c>
      <c r="B32" s="6" t="n">
        <v>8104247</v>
      </c>
      <c r="C32" s="6" t="n">
        <v>5402872</v>
      </c>
    </row>
    <row r="33">
      <c r="A33" s="3" t="inlineStr">
        <is>
          <t>Supplementary Cash Flow Information</t>
        </is>
      </c>
    </row>
    <row r="34">
      <c r="A34" s="4" t="inlineStr">
        <is>
          <t>Cash Paid For Interest</t>
        </is>
      </c>
      <c r="B34" s="6" t="n">
        <v>19929</v>
      </c>
      <c r="C34" s="6" t="n">
        <v>3822</v>
      </c>
    </row>
    <row r="35">
      <c r="A35" s="4" t="inlineStr">
        <is>
          <t>Cash Paid For Taxes</t>
        </is>
      </c>
      <c r="B35" s="6" t="n">
        <v>688316</v>
      </c>
      <c r="C35" s="6" t="n">
        <v>11061</v>
      </c>
    </row>
    <row r="36">
      <c r="A36" s="3" t="inlineStr">
        <is>
          <t>Supplemental Disclosure of Non-Cash Investing and Financing Activities</t>
        </is>
      </c>
    </row>
    <row r="37">
      <c r="A37" s="4" t="inlineStr">
        <is>
          <t>Amortization of Debt Discount Capitalized</t>
        </is>
      </c>
      <c r="B37" s="5" t="n">
        <v>0</v>
      </c>
      <c r="C37" s="5" t="n">
        <v>3818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1. NATURE OF OPERATIONS AND SUMMARY OF SIGNIFICANT ACCOUNTING POLICIES</t>
        </is>
      </c>
      <c r="B1" s="2" t="inlineStr">
        <is>
          <t>12 Months Ended</t>
        </is>
      </c>
    </row>
    <row r="2">
      <c r="B2" s="2" t="inlineStr">
        <is>
          <t>Dec. 31, 2020</t>
        </is>
      </c>
    </row>
    <row r="3">
      <c r="A3" s="3" t="inlineStr">
        <is>
          <t>Accounting Policies [Abstract]</t>
        </is>
      </c>
    </row>
    <row r="4">
      <c r="A4" s="4" t="inlineStr">
        <is>
          <t>NATURE OF OPERATIONS AND SUMMARY OF SIGNIFICANT ACCOUNTING POLICIES</t>
        </is>
      </c>
      <c r="B4" s="4" t="inlineStr">
        <is>
          <t xml:space="preserve">Nature of Operations LiquidValue Development Inc. (the “Company”),
formerly known as SeD Intelligent Home Inc. and Homeownusa, was incorporated in the State of Nevada on December 10, 2009. On December
29, 2017, the Company, acquired Alset EHome Inc. (“Alset EHome”) by reverse merger. Alset EHome, a Delaware corporation,
was formed on February 24, 2015 and named SeD Home USA, Inc. before changing its name to SeD Home, Inc. in May of 2015. On February
6, 2020, this name was changed to SeD Home &amp; REITs Inc., on July 7, 2020 the name was changed to Alset iHome Inc. and on December
9, 2020 it was changed to Alset EHome Inc. Alset EHome is principally engaged in developing, selling, managing, and leasing residential
properties in the United States in current stage and may expand from residential properties to other property types, including
but not limited to commercial and retail properties. The Company is 99.99% owned by SeD Intelligent Home Inc., formerly known as
SeD Home International, Inc., which is wholly – owned by Alset International Limited (formerly known as Singapore eDevelopment
Limited “Alset International”), a multinational public company, listed on the Singapore Exchange Securities Trading
Limited (“SGXST”). Principles of Consolidation The consolidated financial statements include
all accounts of the entities as of the reporting period ending dates and for the reporting periods as follows:
Name of consolidated subsidiary State or other jurisdiction of incorporation or organization Date of incorporation or formation
Attributable interest as of December 31, 2020
Attributable interest as of December 31, 2019
Alset EHome Inc. Delaware February 24, 2015 100% 100%
SeD USA, LLC Delaware August 20, 2014 100% 100%
150 Black Oak GP, Inc. Texas January 23, 2014 100% 100%
SeD Development USA, Inc. Delaware March 13, 2014 100% 100%
150 CCM Black Oak Ltd. Texas January 23, 2014 100% 100%
SeD Ballenger, LLC Delaware July 7, 2015 100% 100%
SeD Maryland Development, LLC Delaware October 16, 2014 83.55% 83.55%
SeD Development Management, LLC Delaware June 18, 2015 85% 85%
SeD Builder, LLC Delaware October 21, 2015 100% 100%
SeD Texas Home, LLC Delaware June 16, 2015 100% 100%
SedHome Rental Inc. Texas December 19, 2018 100% 100%
SeD REIT Inc. Maryland August 20, 2019 100% 100%
Alset Solar Inc. Texas September 21, 2020 80% n/a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December 31, 2020 and 2019, the aggregate
noncontrolling interest was $1,914,791 and $2,275,061, respectively, which are separately disclosed on the Consolidated Balance
Sheet. On December 29, 2017, the Company, SeD Acquisition
Corp., a Delaware corporation and wholly owned subsidiary of the Company (the “Merger Sub”), Alset EHome Inc., a Delaware
corporation, and SeD Intelligent Home Inc., a Delaware corporation entered into an Acquisition Agreement and Plan of Merger (the
“Agreement”) pursuant to which the Merger Sub was merged with and into Alset EHome, with Alset EHome surviving as a
wholly owned subsidiary of the Company. The closing of this transaction (the “Closing”) also took place on December
29, 2017 (the “Closing Date”). Prior to the Closing, SeD Intelligent Home Inc. was the owner of 100% of the issued
and outstanding common stock of Alset EHome and was also the owner of 99.96% of the Company’s issued and outstanding common
stock. The Company acquired all of the outstanding common stock of Alset EHome from SeD Intelligent Home Inc. in exchange for issuing
to SeD Intelligent Home Inc. 630,000,000 shares of the Company’s common stock. Accordingly, SeD Intelligent Home Inc. remains
the Company’s largest shareholder, and the Company is now the sole shareholder of Alset EHome. The Agreement and the transactions
contemplated thereby were approved by the Board of Directors of each of the Company, the Merger Sub, SeD Intelligent Home Inc.,
and Alset EHome. The Agreement is considered a business combination
of companies under common control and therefore, the consolidated financial statements include the financial statements of both
companies. Basis of Presentation The Company’s consolidated financial statements
have been prepared in accordance with accounting principles generally accepted in the United States of America (“US GAAP”). Use of Estimates The preparation of consolidated financial statements
in conformity with accounting principles generally accepted in the United States of America requires management to make estimates
and assumptions that affect the reported amounts in the consolidated financial statements. Actual results could differ from those
estimates. Earnings (Loss) per Share Basic earnings (loss) per share is computed
by dividing the net earnings (loss) attributable to the common stockholders by weighted average number of shares of common stock
outstanding during the period. Fully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December 31, 2020 or 2019.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The Company considers all highly liquid investments
with a maturity of three months or less at the date of acquisition to be cash equivalents. There were no cash equivalents as of
December 31, 2020 and 2019. Restricted Cash As a condition to the loan agreement with the
Manufacturers and Traders Trust Company (“M&amp;T Bank”), the Company is required to maintain a minimum of $2,600,000
in an interest-bearing account maintained by the lender as additional security for the loans. The fund is required to remain as
collateral for the loan until the loan is paid off in full and the loan agreement terminated. The Company also has an escrow account
with M&amp;T Bank to deposit a portion of cash proceeds from lot sales. The fund in the escrow account is specifically used for
the payment of the loan from M&amp;T Bank. The fund is required to remain in the escrow account for the loan payment until the
loan agreement terminates. As of December 31, 2020 and 2019, the total balance of these two accounts was $5,729,067 and $4,229,149,
respectively. On July 20, 2018, Black Oak Ltd received $4,592,079
of district reimbursement for previous construction costs incurred in land development. Of this amount, $1,650,000 remained on
deposit in the District’s Capital Projects Fund for the benefit of Black Oak Ltd and to be released upon receipt of the evidence
of: (a) the execution of a purchase agreement between Black Oak Ltd and a home builder with respect to the Black Oak development;
and (b) the completion, finishing and readying for home construction of at least 105 unfinished lots in the Black Oak development.
After entering the purchase agreement with Houston LD, LLC, the above requirements were met. The amount of the deposit was released
to the Company after presenting the invoices paid for land development. After releasing funds to the Company, the amount on deposit
was $0 and $90,394 on December 31, 2020 and 2019, respectively. Accounts Receivable Accounts receivable include all receivables
from buyers, contractors and all other parties. The Company records an allowance for doubtful accounts based on a review of the
outstanding receivables, historical collection information and economic conditions. No allowance was necessary at December 31,
2020 and 2019. Property and Equipment and Depreciation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years. Real Estate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The Company capitalized interest from related
party borrowings of $0 and $79,662 for the years ended December 31, 2020 and 2019, respectively. The Company capitalized interest
from the third-party borrowings of $0 and $3,822 for the years ended December 31, 2020 and 2019, respectively.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Real estate held for sale” only includes El Tesoro project,
a project owned by SeD USA, LLC. The last home in El Tesoro project was sold in December, 2019. In addition to our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On October 12, 2018, 150 CCM Black Oak, Ltd.
entered into an Amended and Restated Purchase and Sale Agreement for the 124 lots. Pursuant to the Amended and Restated Purchase
and Sale Agreement, the purchase price remained $6,175,000. 150 CCM Black Oak, Ltd. was required to meet certain closing conditions
and the timing for the closing was extended. On January 18, 2019, the sale of 124 lots at the Company’s Black Oak project
in Magnolia, Texas was completed. After allocating costs of revenue to this sale, we had approximately $2.4 million loss from this
sale and recognized approximately $2.4 million as the impairment of real estate in 2018. On September 30, 2019, the Company recorded
approximately $4.7 million of impairment on the Black Oak project based on discounted estimated future cash flows. On December 31, 2019, the Company recorded approximately
$1.2 million of additional impairment on the Black Oak project based on discounted estimated future cash flows.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of this new standard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Ballenger
project, which were essentially all of the revenue of the Company in 2020 and 2019, is as follows: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is specified in the contract.
Any subsequent change orders or price changes are required to be approved by both parties.
● Allocate the transaction price to performance obligations in the contract. Each lot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when title is transferred. The
Company does not have further performance obligations once title is transferred.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3,000 to $4,500 per home depending the type of the home. Our total
revenue from the front foot benefit assessment is approximately $1 million. To recognize revenue of FFB assessment, both our and
NVR’s performance obligation have to be satisfied. Our performance obligation is completed once we complete the construction
of water and sewer facility and close the lot sales with NVR, which inspects these water and sewer facility prior to close lot
sales to ensure all specifications are met. NVR’s performance obligation is to sell homes they build to homeowners. Our FFB
revenue is recognized on quarterly basis after NVR closes sales of homes to homeowners. The agreement with these FFB investors
is not subject to amendment by regulatory agencies and thus our revenue from FFB assessment is not either. During the years ended
on December 31, 2020 and 2019, we recognized revenue $273,620 and $548,457 from FFB assessment, respectively. Contract Assets and Contract Liabilities Based on our contracts, we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We disclose receivables from contracts with customers separately on the balance sheets. Cost of Sale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based on
the projection and relative expected sales value is impracticable, those costs could also be allocated based on area method, the
size of the lot comparing to the total size of all lots in the project.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s tax returns for 2019, 2018,
2017, 2016 and 2015 remain open to examination. Recent Accounting Pronouncements In December 2019, the FASB issued ASU 2019-12,
Income Taxes (Topic 740), Simplifying the Accounting for Income Taxes. ASU 2019-12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enacted change in tax laws or rates and clarifies the accounting transactions that result
in a step-up in the tax basis of goodwill. The guidance is effective for fiscal years beginning after December 15, 2020 and interim
periods within those fiscal years. We are currently in the process of evaluating the effect that ASU 2019-12 will have on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mends ASC 350-40 and aligns
the accounting for costs incurred to implement a cloud computing arrangement that is a service contract with the guidance on capitalizing
costs associated with developing or obtaining internal-use software. The guidance is effective for fiscal years beginning after
December 15, 2019, including interim periods within those fiscal years. The Company adopted ASU 2018-15 effective January 1, 2020.
We do not believe that the adoption of ASU 2018-15 will have a material impact on the Company's Consolidated Financial Statements. On February 25, 2016, the FASB released
Accounting Standards Update No. 2016-02, Leases (Topic 842) (the ASU 2019-02 Updates). This ASU requires an entity to
recognize a right-of-use asset (“ROU”) and lease liability for all leases with terms of more than 12 months.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was effective for the Company on January 1, 2019. Based on this standard, the Company
recognized new ROU assets and lease liabilities on its balance sheet for one of our office rental leas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year ended December 31, 2020, or to our net deferred tax assets as of December 3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 xml:space="preserve">The Company maintains cash balances at various
financial institutions. These balances are secured by the Federal Deposit Insurance Corporation. At times, these balances may exceed
the federal insurance limits. On December 31, 2020 and 2019, uninsured cash balances were $6,937,716 and $4,558,582, respectively. The Company had only three customers in the
year ended December 31, 2020: the purchaser for Ballenger project, NVR Inc. (“NVR”), a NYSE publicly listed US homebuilding
and mortgage company, who is the only purchaser of 479 residential lots, Western Utility, the purchaser of the FFBs of Ballenger
project, and a private customer of the historic farmhouse located in Ballenger Project, which was not included under NVR contract.
During the year ended December 31, 2020, the Company earned revenues from property sales from these two customers representing
approximately 98% and 2%, respectively. The Company had four customers in the year ended December 31, 2019: the purchaser for Ballenger
project - NVR, the purchaser of the FFB of Ballenger project – Western Utility, the purchaser of Phase 1 of Black Oak project
- Houston LD, LLC and a private customer for the house in our El Tesoro project. During the year ended December 31, 2019, the Company
earned revenues from property sales from these four customers representing approximately 70%, 2%, 27% and 1%, respectively. As
of December 31, 2020 and 2019, no accounts receivable was outstanding from these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stated at cost, less
accumulated depreciation and amortization, consisted of the following:
December 31, 2020
December 31, 2019
Computer Equipment $ 45,386 $ 41,597
Furniture and Fixtures 24,785 24,393
70,171 65,990
Accumulated Depreciation (66,369 ) (63,779 )
Fixed Assets Net $ 3,802 $ 2,211 Depreciation expense was $2,590 and $6,037 for
the years ended December 31, 2020 and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7:05:09Z</dcterms:created>
  <dcterms:modified xmlns:dcterms="http://purl.org/dc/terms/" xmlns:xsi="http://www.w3.org/2001/XMLSchema-instance" xsi:type="dcterms:W3CDTF">2021-03-22T17:05:09Z</dcterms:modified>
</cp:coreProperties>
</file>